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TATEMENTS OF CHANGES IN SHAREH" sheetId="6" r:id="rId6"/>
    <s:sheet name="CONDENSED CONSOLIDATED STATEME7" sheetId="7" r:id="rId7"/>
    <s:sheet name="BASIS OF PRESENTATION" sheetId="8" r:id="rId8"/>
    <s:sheet name="GENERAL" sheetId="9" r:id="rId9"/>
    <s:sheet name="INVESTMENTS IN BLUE SPHERE PAVI" sheetId="10" r:id="rId10"/>
    <s:sheet name="INTERIM FINANCIAL STATEMENTS" sheetId="11" r:id="rId11"/>
    <s:sheet name="SIGNIFICANT ACCOUNTING POLICIES" sheetId="12" r:id="rId12"/>
    <s:sheet name="GOING CONCERN" sheetId="13" r:id="rId13"/>
    <s:sheet name="NEWLY ISSUED ACCOUNTING PRONOUN" sheetId="14" r:id="rId14"/>
    <s:sheet name="COMMON SHARES" sheetId="15" r:id="rId15"/>
    <s:sheet name="DEBENTURES AND NOTES" sheetId="16" r:id="rId16"/>
    <s:sheet name="SUBSEQUENT EVENTS" sheetId="17" r:id="rId17"/>
    <s:sheet name="SIGNIFICANT ACCOUNTING POLICI18" sheetId="18" r:id="rId18"/>
    <s:sheet name="COMMON SHARES (Tables)" sheetId="19" r:id="rId19"/>
    <s:sheet name="DEBENTURES AND NOTES (Table)" sheetId="20" r:id="rId20"/>
    <s:sheet name="GENERAL (Details Narrative)" sheetId="21" r:id="rId21"/>
    <s:sheet name="INVESTMENTS IN BLUE SPHERE PA22" sheetId="22" r:id="rId22"/>
    <s:sheet name="SIGNIFICANT ACCOUNTING POLICI23" sheetId="23" r:id="rId23"/>
    <s:sheet name="GOING CONCERN (Details Narrativ" sheetId="24" r:id="rId24"/>
    <s:sheet name="COMMON SHARES (Details Narrativ" sheetId="25" r:id="rId25"/>
    <s:sheet name="COMMON SHARES (Details 1)" sheetId="26" r:id="rId26"/>
    <s:sheet name="COMMON SHARES (Details 2)" sheetId="27" r:id="rId27"/>
    <s:sheet name="DEBENTURES AND NOTES (Details N" sheetId="28" r:id="rId28"/>
    <s:sheet name="DEBENTURES AND NOTES (Details 1" sheetId="29" r:id="rId29"/>
    <s:sheet name="DEBENTURES AND NOTES (Details 2"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324">
  <si>
    <t>Document and Entity Information - $ / shares</t>
  </si>
  <si>
    <t>3 Months Ended</t>
  </si>
  <si>
    <t>Mar. 31, 2016</t>
  </si>
  <si>
    <t>Feb. 19, 2016</t>
  </si>
  <si>
    <t>Document And Entity Information</t>
  </si>
  <si>
    <t>Entity Registrant Name</t>
  </si>
  <si>
    <t>BLUE SPHERE CORP.</t>
  </si>
  <si>
    <t>Entity Central Index Key</t>
  </si>
  <si>
    <t>Document Type</t>
  </si>
  <si>
    <t>10-Q</t>
  </si>
  <si>
    <t>Trading Symbol</t>
  </si>
  <si>
    <t>BLSP</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Entity Common Stock, Par Value Per Share</t>
  </si>
  <si>
    <t>Document Fiscal Period Focus</t>
  </si>
  <si>
    <t>Q1</t>
  </si>
  <si>
    <t>Document Fiscal Year Focus</t>
  </si>
  <si>
    <t>CONDENSED CONSOLIDATED BALANCE SHEETS (UNAUDITED) - USD ($)</t>
  </si>
  <si>
    <t>Sep. 30, 2015</t>
  </si>
  <si>
    <t>CURRENT ASSETS:</t>
  </si>
  <si>
    <t>Cash and cash equivalents</t>
  </si>
  <si>
    <t>Trade accounts receivable</t>
  </si>
  <si>
    <t>Other current assets</t>
  </si>
  <si>
    <t>Total current assets</t>
  </si>
  <si>
    <t>PROPERTY, PLANT AND EQUIPMENT, net of accumulated depreciation</t>
  </si>
  <si>
    <t>OTHER LONG TERM ASSETS</t>
  </si>
  <si>
    <t>INVESTMENTS IN JOINT VENTURES</t>
  </si>
  <si>
    <t>INTANGIBLE ASSETS</t>
  </si>
  <si>
    <t>Total assets</t>
  </si>
  <si>
    <t>CURRENT LIABILITIES:</t>
  </si>
  <si>
    <t>Current maturities of long term loan</t>
  </si>
  <si>
    <t>Derivative liabilities</t>
  </si>
  <si>
    <t>Accounts payables</t>
  </si>
  <si>
    <t>Other accounts payable and liabilities</t>
  </si>
  <si>
    <t>Debentures, notes and loans</t>
  </si>
  <si>
    <t>Deferred revenues from joint ventures</t>
  </si>
  <si>
    <t>Total current liabilities</t>
  </si>
  <si>
    <t>LONG TERM BANK LOANS</t>
  </si>
  <si>
    <t>DEBENTURES</t>
  </si>
  <si>
    <t>WARRANTS TO ISSUE SHARES</t>
  </si>
  <si>
    <t>STOCKHOLDERS' DEFICIENCY:</t>
  </si>
  <si>
    <t>Common shares of $0.001 par value each: Authorized: 1,750,000,000 shares at March 31, 2016 and September 30, 2015. Issued and outstanding: 217,123,443 shares and 167,952,595 shares at December 31, 2015 and September 30, 2015, respectively</t>
  </si>
  <si>
    <t>Proceeds on account of shares</t>
  </si>
  <si>
    <t>Treasury shares</t>
  </si>
  <si>
    <t>Accumulated other comprehensive loss</t>
  </si>
  <si>
    <t>Additional paid-in capital</t>
  </si>
  <si>
    <t>Accumulated deficit</t>
  </si>
  <si>
    <t>Total Stockholders' Deficiency</t>
  </si>
  <si>
    <t>Total liabilities and Stockholders' Deficiency</t>
  </si>
  <si>
    <t>CONDENSED CONSOLIDATED BALANCE SHEETS (UNAUDITED) (Parenthetical) - $ / shares</t>
  </si>
  <si>
    <t>Condensed Consolidated Balance Sheets</t>
  </si>
  <si>
    <t>Common shares, par value (in dollars per share)</t>
  </si>
  <si>
    <t>Common shares, shares authorized</t>
  </si>
  <si>
    <t>Common shares, shares issued</t>
  </si>
  <si>
    <t>Common shares, shares outstanding</t>
  </si>
  <si>
    <t>CONDENSED CONSOLIDATED STATEMENTS OF OPERATIONS (UNAUDITED) - USD ($) $ in Thousands</t>
  </si>
  <si>
    <t>Mar. 31, 2015</t>
  </si>
  <si>
    <t>Condensed Consolidated Statements Of Operations</t>
  </si>
  <si>
    <t>REVENUES</t>
  </si>
  <si>
    <t>COST OF REVENUES</t>
  </si>
  <si>
    <t>GROSS INCOME</t>
  </si>
  <si>
    <t>OPERATING EXPENSES -</t>
  </si>
  <si>
    <t>General and administrative expenses</t>
  </si>
  <si>
    <t>Other losses (gains)</t>
  </si>
  <si>
    <t>OPERATING LOSS</t>
  </si>
  <si>
    <t>FINANCIAL EXPENSES, net</t>
  </si>
  <si>
    <t>NET LOSS FOR THE PERIOD</t>
  </si>
  <si>
    <t>Net loss per common share - basic and diluted (in dollars per share)</t>
  </si>
  <si>
    <t>Weighted average number of common shares outstanding during the period - basic and diluted (in shares)</t>
  </si>
  <si>
    <t>CONDENSED CONSOLIDATED STATEMENTS OF COMPREHENSIVE LOSS (UNAUDITED) $ in Thousands</t>
  </si>
  <si>
    <t>Mar. 31, 2016USD ($)</t>
  </si>
  <si>
    <t>Income Statement [Abstract]</t>
  </si>
  <si>
    <t>NET LOSS</t>
  </si>
  <si>
    <t>Other comprehensive income (loss), net of tax:</t>
  </si>
  <si>
    <t>Currency translation adjustments</t>
  </si>
  <si>
    <t>TOTAL COMPREHENSIVE LOSS</t>
  </si>
  <si>
    <t>STATEMENTS OF CHANGES IN SHAREHOLDERS' DEFICIENCY (Unaudited) - USD ($)</t>
  </si>
  <si>
    <t>Common Stock, $0.001 Par Value [Member]</t>
  </si>
  <si>
    <t>Increase (Decrease) in Stockholders' Deficiency [Roll Forward]</t>
  </si>
  <si>
    <t>Balance at beginning</t>
  </si>
  <si>
    <t>Balance at beginning (shares)</t>
  </si>
  <si>
    <t>Issuance of common stock, net of issuance costs</t>
  </si>
  <si>
    <t>Issuance of common stock, net of issuance costs (in shares)</t>
  </si>
  <si>
    <t>Issuance of shares for services</t>
  </si>
  <si>
    <t>Issuance of shares for services (shares)</t>
  </si>
  <si>
    <t>Issuance of common stock in respect of issuance of convertible notes</t>
  </si>
  <si>
    <t>Issuance of common stock in respect of issuance of convertible notes (shares)</t>
  </si>
  <si>
    <t>Balance at ending</t>
  </si>
  <si>
    <t>Balance at ending (in shares)</t>
  </si>
  <si>
    <t>Proceeds on account of shares [Member]</t>
  </si>
  <si>
    <t>Proceeds on account of shares not yet issued</t>
  </si>
  <si>
    <t>Treasury Shares [Member]</t>
  </si>
  <si>
    <t>Accumulated other comprehensive loss [Member]</t>
  </si>
  <si>
    <t>Comprehensive loss</t>
  </si>
  <si>
    <t>Additional paid-in Capital [Member]</t>
  </si>
  <si>
    <t>Share based compensation</t>
  </si>
  <si>
    <t>Issuance of convertible debentures containing a beneficial conversion feature</t>
  </si>
  <si>
    <t>Accumulated deficit [Member]</t>
  </si>
  <si>
    <t>Net loss for the period</t>
  </si>
  <si>
    <t>CONDENSED CONSOLIDATED STATEMENTS OF CASH FLOWS (UNAUDITED) - USD ($) $ in Thousands</t>
  </si>
  <si>
    <t>CASH FLOWS FROM OPERATING ACTIVITIES:</t>
  </si>
  <si>
    <t>Adjustments required to reconcile net loss to net cash provided by (used in) operating activities:</t>
  </si>
  <si>
    <t>Share based compensation expenses</t>
  </si>
  <si>
    <t>Depreciation</t>
  </si>
  <si>
    <t>Amortization of intangible assets</t>
  </si>
  <si>
    <t>Equity in losses on nonconsolidated subsidiary</t>
  </si>
  <si>
    <t>Expenses in respect of convertible notes and loans</t>
  </si>
  <si>
    <t>Changes in Warrants to issue shares</t>
  </si>
  <si>
    <t>Decrease in trade account receivables</t>
  </si>
  <si>
    <t>Decrease (increase) in other current assets</t>
  </si>
  <si>
    <t>Increase (decrease) in accounts payables</t>
  </si>
  <si>
    <t>Increase (decrease) in other account payables</t>
  </si>
  <si>
    <t>Decrease in other long term assets</t>
  </si>
  <si>
    <t>Net cash provided by (used in) operating activities</t>
  </si>
  <si>
    <t>CASH FLOWS FROM INVESTING ACTIVITIES:</t>
  </si>
  <si>
    <t>Purchase of property and equipment</t>
  </si>
  <si>
    <t>Net cash used in investing activities</t>
  </si>
  <si>
    <t>CASH FLOWS FROM FINANCING ACTIVITIES:</t>
  </si>
  <si>
    <t>Loan received</t>
  </si>
  <si>
    <t>Payment of loans and convertible debentures</t>
  </si>
  <si>
    <t>Proceeds from issuance of shares and warrants</t>
  </si>
  <si>
    <t>Proceeds from issuance of convertible debenture</t>
  </si>
  <si>
    <t>Net cash provided by financing activities</t>
  </si>
  <si>
    <t>INCREASE IN CASH AND CASH EQUIVALENTS</t>
  </si>
  <si>
    <t>EFFECT OF CHANGES IN EXCHANGE RATES ON CASH BALANCES IN FOREIGN CURRENCIES</t>
  </si>
  <si>
    <t>CASH AND CASH EQUIVALENTS AT BEGINNING OF PERIOD</t>
  </si>
  <si>
    <t>CASH AND CASH EQUIVALENTS AT END OF PERIOD</t>
  </si>
  <si>
    <t>NON-CASH TRANSACTIONS:</t>
  </si>
  <si>
    <t>Issuance expense paid through warrants issuance</t>
  </si>
  <si>
    <t>Cash paid during the period for:</t>
  </si>
  <si>
    <t>Interest</t>
  </si>
  <si>
    <t>BASIS OF PRESENTATION</t>
  </si>
  <si>
    <t>Organization, Consolidation and Presentation of Financial Statements [Abstract]</t>
  </si>
  <si>
    <t>NOTE
1 - BASIS OF PRESENTATION: The accompanying unaudited and unreviewed
condensed consolidated financial statements have been prepared on the same basis as the audited annual consolidated financial statements
and, in the opinion of management, reflect all adjustments, which include only normal recurring adjustments, necessary to present
fairly the financial position and results of operations of Blue Sphere Corp. (the Company). These condensed consolidated
financial statements and notes thereto are unaudited and should be read in conjunction with the Companys audited financial
statements included in its Annual Report on Form 10-K for the year ended September 30, 2015, as filed with the U.S. Securities
and Exchange Commission. The results of operations for the three months ended March 31, 2016 are not necessarily indicative of
results that could be expected for the entire fiscal year. For the reasons more fully
described in the Explanatory Note to this quarterly report, our independent registered public accounting firm was unable to
timely complete its review of the Companys interim financial statements for the three months ended March 31, 2016.</t>
  </si>
  <si>
    <t>GENERAL</t>
  </si>
  <si>
    <t>NOTE
2 - GENERAL Blue Sphere Corp. (the
Company), together with its wholly-owned subsidiaries, Eastern Sphere Ltd. (Eastern), Binosphere Inc (Binosphere),
Johnstonsphere LLC (Johnstonsphere), and Sustainable Energy Ltd. (SEL) , is focused on project
integration in the clean energy production and waste to energy markets. The Company was incorporated
in the state of Nevada on July 17, 2007 and was originally in the business of developing and promoting automotive internet sites.
On February 17, 2010, the Company conducted a reverse merger, name change and forward split of its common stock, and in March 2010
current management took over operations, at which point the Company changed its business focus to become a project integrator in
the clean energy production and waste to energy markets. As of March 31, 2016, Johnstonsphere
had not commenced operations. On May 12,
2015 the Company formed Bluesphere Pavia (formerly called Bluesphere Italy S.r.l.). Italy S.r.l, a subsidiary of Eastern in order
to acquire certain biogas plants located in Italy (see note 3 below).</t>
  </si>
  <si>
    <t>INVESTMENTS IN BLUE SPHERE PAVIA</t>
  </si>
  <si>
    <t>Investments In Blue Sphere Pavia</t>
  </si>
  <si>
    <t>NOTE
3  INVESTMENT IN BLUE SPHERE PAVIA On August
18, 2015, the Company and two of its wholly-owned subsidiaries, Eastern Sphere Ltd. (Eastern Sphere) and BlueSphere
Italy, entered into a Long Term Mezzanine Loan Agreement (the Helios Loan Agreement) with Helios Italy Bio-Gas 1
L.P. (Helios). Under the Helios Loan Agreement, Helios will make up to $5,646,628 (5,000,000) available to
Bluesphere Pavia (the Helios Loan) to finance (a) ninety percent (90%) of the total required investment of the first
four SVPs acquired, (b) eighty percent (80%) of the total required investment of up to three SVPs subsequently acquired, (c) certain
broker fees incurred in connection with the acquisitions, and (d) any taxes associated with registration of an equity pledge agreement
(as described below). Each financing of an SVP acquisition will be subject to specified conditions precedent and will constitute
a separate loan under the Helios Loan Agreement. Helios may, within 90 days of a closing, require repayment of ten percent (10%)
of the relevant loan and broker fees. If no such repayment is required, Helios may reduce the amount of its commitment to finance
the acquisitions of the three additional SVPs to seventy to eighty percent (70-80%) of the total required investment. Helioss
commitment to provide any loan under the Helios Loan Agreement that is not utilized by June 30, 2016 will automatically cancel,
unless extended in writing by Helios. Subject to specified terms, representations and warranties, the Helios Loan Agreement provides
that each loan thereunder will accrue interest at a rate of 14.5% per annum, paid quarterly. Helios will also be entitled to an
annual operation fee, paid quarterly. The final payment for each loan will become due no later than the earlier of (a) thirteen
and one half years from the date such loan was made available to Bluesphere Italy, and (b) the date that the Feed in Tariff license
granted to the relevant SVP expires. Pursuant to the Helios Loan Agreement and an equity pledge agreement, Eastern Sphere pledged
all its shares in Bluesphere Pavia to secure all loan amounts utilized under the Helios Loan Agreement. On December
14, 2015, and pursuant to a Share Purchase Agreement, dated May 14, 2015 ( the Share Purchase Agreement), by and
among the Companys indirect wholly-owned subsidiary, Bluesphere Pavia. (formerly called Bluesphere Italy S.r.l.). (Bluesphere
Pavia), and Volteo Energie S.p.A., Agriholding S.r.l., and Overland S.r.l. (collectively, the Sellers), Bluesphere
Pavia completed the acquisitions of one hundred percent (100%) of the share capital of Agricerere S.r.l., Agrielektra S.r.l., Agrisorse
S.r.l. and Gefa S.r.l . (each, an SPV and collectively, the SPVs) from the Sellers. Each SPV owns and
operates an anaerobic digestion biogas plant in Italy for the production and sale of electricity to Gestore del Servizi Energetici
GSE, S.p.A., a state-owned company, pursuant to a power purchase agreement. Pursuant to the Italy Projects Agreement, the Company
also issued a corporate guarantee to the Sellers, whereby the Company will secure the obligations of Bluesphere Pavia under the
Italy Projects Agreement. Pursuant
to the Share Purchase Agreement, the Company to pay an aggregate purchase price of $5,646,628 (5,200,000) (the Purchase
Price), subject to certain post-closing adjustments, to acquire the share capital of the SPVs. Fifty percent (50%) of the
Purchase Price, adjusted for certain post-closing adjustments and closing costs, in the amount of $2,143,181 (1,952,858)
was paid at closing, and the balance is due to the Sellers on the third anniversary of the closing date. The portion of the Purchase
Price paid at closing was primarily financed by a loan of $3,149,081 (2,900,000) pursuant to the Helios Loan Agreement whereas
the Company repaid $281,580 (255,102) during the three months ended March 31, 2016. The Company
also entered into a no-interest bearing promissory note, dated December 8, 2015 (the Palas Promissory Note), with
R.S. Palas Management Ltd. to finance a small portion of the Purchase Price. The Palas Promissory Note is for an amount of $129,146
(118,000) and is due and payable, without interest or premium, on December 31, 2015. The payee under the Palas Promissory
Note, R.S. Palas Management Ltd., is an entity owned and controlled by Shlomi Palas, the Companys President and Chief Executive
Officer and a member of its Board of Directors. On
or around December 2, 2015, the Company also received funds to finance a portion of the Purchase Price in the amount of
$80,000 from a company in which a director of the Company serves as an officer. Such amount was not repaid as of March 31,
2016 and is classified as debentures, notes and loans. In accordance
with a Framework EBITDA Guarantee Agreement, dated July 17, 2015 (the EBITDA Agreement), between the Company and
Austep S.p.A. (Austep), Austep will operate, maintain and supervise each biogas plant owned by the SPVs. In addition,
Austep will guarantee a monthly aggregate EBITDA of $204,147 (188,000) from the four SPVs for the initial six months following
the acquisition, and thereafter Austep will guarantee an annual aggregate EBITDA of $4,082,946 (3,760,000) from the four
SPVs. Pursuant to the terms of the agreements with Austep, the Company will receive the guaranteed levels of EBITDA and Austep
will receive any revenue in excess of these levels.</t>
  </si>
  <si>
    <t>INTERIM FINANCIAL STATEMENTS</t>
  </si>
  <si>
    <t>Notes to Financial Statements</t>
  </si>
  <si>
    <t xml:space="preserve">NOTE
4 - INTERIM FINANCIAL STATEMENTS The accompanying
unaudited interim consolidated financial statements as of March 31, 2016 and for the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The September
30, 2015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September 30, 2015. </t>
  </si>
  <si>
    <t>SIGNIFICANT ACCOUNTING POLICIES</t>
  </si>
  <si>
    <t>Accounting Policies [Abstract]</t>
  </si>
  <si>
    <t>NOTE 5 
SIGNIFICANT ACCOUNTING POLICIES The significant accounting policies
applied in the annual financial statements of the Company as of September 30, 2015, are applied consistently in these financial
statements except for the following:
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 Goodwill consists of allocated acquisition
costs of PPAs, which are amortized using the straight-line method over the 15 year terms of the agreements (see Note 3).
b. Intangible Assets Intangible assets consist of non-monetary
and separately identifiable assets, which can be controlled and are expected to generate future economic benefits. Such assets
are recognized at acquisition and/or production cost, including directly attributable expenses to make the asset ready for use,
net of accumulated amortization charges and any impairment losses. The costs incurred internally to
develop new services and platforms are considered intangible assets generated internally and are recognized as assets only if the
following requirements are met:
1. the cost incurred for the development of the assets can be reliably measured;
2. the entity has the intention, the availability of financial resources, the ability to complete
the assets and to use or sell them;
3. the entity has the intention, the availability of financial resources, the abilityto complete the
assets and to use or sell them; Capitalized development costs include
only expenses incurred that can be directly attributed to the process of developing new products and services. Intangible assets with a finite
useful life are amortized on a straight-line basis over their useful lives and are tested for impairment when circumstances indicate
that the carrying value may be impaired. The amortization period and the amortization method for intangible assets with a finite
useful lives are reviewed at least at each reporting date. Changes in expected useful lives,
or in the way the future economic benefits will be generated by the assets, are either recognized through a change in the period
or in the amortization method and are accounted for as changes in accounting estimates. The amortization charges for intangible
assets with a finite useful life are classified in the statement of income, in the costs appropriate for the function of the related
intangible assets.
c.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
d. Revenue recognition Revenues related to the sale of
electricity are recorded based upon output delivered and capacity provided at rates specified under relevant contract terms.</t>
  </si>
  <si>
    <t>GOING CONCERN</t>
  </si>
  <si>
    <t>Going Concern [Abstract]</t>
  </si>
  <si>
    <t>NOTE 6 - GOING
CONCERN The accompanying financial statements
have been prepared assuming that the Company will continue as a going concern. As of March 31, 2016, the Company had approximately
$3,307 thousand in cash and cash equivalents, approximately $18,354 thousand in negative working capital, a stockholders
deficit of approximately $6,694 thousand and an accumulated deficit of approximately $48,474 thousand. Management anticipates their
business will require substantial additional investments that have not yet been secured. Management is continuing in the process
of fund raising in the private equity markets as the Company will need to finance future activities.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NEWLY ISSUED ACCOUNTING PRONOUNCEMENTS</t>
  </si>
  <si>
    <t>Accounting Changes and Error Corrections [Abstract]</t>
  </si>
  <si>
    <t>NOTE 7 - NEWLY
ISSUED ACCOUNTING PRONOUNCEMENTS: No new accounting standards have been
adopted since the Companys Annual Report on Form 10-K for the fiscal year ended September 30, 2015 was filed.</t>
  </si>
  <si>
    <t>COMMON SHARES</t>
  </si>
  <si>
    <t>Stockholders' Equity Note [Abstract]</t>
  </si>
  <si>
    <t>NOTE
8  COMMON SHARES: On January 26, 2016 the Company
issued 1,000,000 shares of common stock of the Company to a consultant in consideration for financial consulting services. The
Company has estimated the fair value of such shares, and recorded an expense of $64,000. On February 1, 2016 and March 15,
2016, the Company issued 625,000 shares of common stock to a consultant in respect of his investor relations and public relations
services consulting agreements with the Company. The Company has estimated the fair value of such shares, and recorded an expense
of $41,813. In February 2016, the Company conducted
an offering (the Offering) consisting of (a) up to USD $1,925,000 of the Companys shares of common stock,
par value $0.001 per share (Common Stock), priced at the closing price for shares of Common Stock, as reported on
the OTCQB Venture Marketplace, on the trading day prior to the closing of the Offering, and (b) 5-year warrants to purchase shares
of Common Stock in an amount equal to 50% of the number of shares of Common Stock so purchased by the subscriber (the Warrants,
together with the shares of Common Stock subscribed for, the Securities). The Securities have been offered
pursuant to subscription agreements with each investor (the Subscription Agreement). In addition to other customary
provisions, each Subscription Agreement provides that the Company will use its reasonable commercial efforts to register all shares
of Common Stock sold in the Offering, including all shares of Common Stock underlying the Warrants, within 60 days of the closing
of the Offering. The Warrants are exercisable for 5 years from the date of issuance at $0.10 per share, include an option by which
the holder may exercise the Warrant by means of a cashless exercise, and include customary weighted-average price adjustment and
anti-dilution terms. On February 15, 2016, the Company
completed the only closing of the Offering, representing aggregate gross proceeds to the Company of USD $1,925,000. In connection
with the closing, the Company and subscribers entered into (a) Subscription Agreements for, in the aggregate, 35,000,000 shares
of Common Stock at $0.055 per share, and (b) Warrants to purchase, in the aggregate, up to 17,500,000 shares of Common Stock at
an exercise price of $0.10 per share. The warrants were accounted for as derivative liabilities. The Company has estimated the
fair value of such warrants at a value of $938,216 at the date of issuance and using the Black-Scholes option pricing model using
the following assumptions:
%
Dividend yield 0
Risk-free interest rate 1.20 %
Expected term (years) 5
Volatility 202 % The Company engaged Maxim Group
LLC (Maxim) to assist in the Offering. Pursuant to the terms of an engagement letter between Maxim and the Company,
Maxim received commissions equal to 7% of the gross proceeds raised by Maxim in the Offering, warrants to purchase, in the aggregate,
up to 2,800,000 shares of Common Stock at an exercise price of $0.0605 per share and to purchase, in the aggregate, up to 1,400,000
shares of Common Stock at an exercise price of $0.11 per share. The Company has estimated the fair value of such warrants at a
value of $224,742 at the date of issuance and using the Black-Scholes option pricing model using the following assumptions:
%
Dividend yield 0
Risk-free interest rate 1.20 %
Expected term (years) 5
Volatility 202 %</t>
  </si>
  <si>
    <t>DEBENTURES AND NOTES</t>
  </si>
  <si>
    <t>Debt Disclosure [Abstract]</t>
  </si>
  <si>
    <t xml:space="preserve">NOTE 9 
DEBENTURES AND NOTES: On
February 3, 2016, the Company issued 3-year warrants to purchase up to 1,500,000 shares of Company's common stock at an exercise
price of $0.06 per share, in full satisfaction of certain obligations. The
Company has estimated the fair value of such warrants at a value of $87,298 at the date of issuance using the Black-Scholes option
pricing model using the following assumptions:
%
Dividend yield 0
Risk-free interest rate 0.9 %
Expected term (years) 3
Volatility 203 % Changes
in the fair value of the warrants are recorded as interest expenses. Senior
Debentures offering Beginning in November 2015, the
Company conducted an offering (the Offering) of up to $3,000,000 of the Companys Senior Debentures (the Debentures)
and Warrants (the Warrants, together with the Debentures, the Securities) to purchase
up to 8,000,000 shares of common stock of the Company, par value $0.001 per share, in proportion pro rata to each Subscribers
subscription amount relative to the total Offering amount, with 50% of the warrants exercisable at a price per share of $0.05 and
the other 50% of the warrants exercisable at price per share of $0.075. The Debentures bear interest
at 11%, paid quarterly, and mature in two years. The Debentures are secured by a pledge agreement between the Company and each
investor, whereby the Company pledged as collateral up to 49% of its shares of common stock in Eastern Sphere, Ltd., our wholly-owned
subsidiary (the Pledge Agreement). The Pledge Agreement further provides that the Companys obligations under
the Debentures rank senior to all other indebtedness of Blue Sphere Corporation, but are subordinate to all indebtedness and liabilities
of its subsidiaries and project-level operating entities. The Warrants are exercisable for 5 years from the date of issuance, with
50% exercisable at $0.05 per share and 50% exercisable at $0.075 per share The warrants were accounted for
as derivative liabilities. The Company has estimated the fair value of such warrants at a value of $208,597 at the date of issuance
using the Black-Scholes option pricing model using the following assumptions:
%
Dividend yield 0
Risk-free interest rate 1.74 %
Expected term (years) 5
Volatility 202 % The Securities were offered pursuant
to subscription agreements with each investor (the Subscription Agreement). Pursuant to the Subscription Agreements,
the investors in the Offering shall have the right to collectively designate one observer or member to the Companys Board
of Directors. On December 23, 2015, the Company
completed the closing of the Offering and entered into Subscription Agreements with investors representing aggregate gross proceeds
to the Company of $3,000,000. The Company engaged Maxim Group
LLC (Maxim) to assist in the Offering. Pursuant to the terms of an engagement letter between Maxim and the Company,
Maxim received commissions equal to 7% of the gross proceeds raised by Maxim in the Offering and warrants to purchase, in the aggregate,
up to 4,848,000 shares of Common Stock at an exercise price of $0.0605 per share. The Company has estimated the fair value of such
warrants at a value of $116,599 at the date of issuance using the Black-Scholes option pricing model using the following assumptions:
%
Dividend yield 0
Risk-free interest rate 1.74 %
Expected term (years) 5
Volatility 202 % </t>
  </si>
  <si>
    <t>SUBSEQUENT EVENTS</t>
  </si>
  <si>
    <t>Subsequent Events [Abstract]</t>
  </si>
  <si>
    <t>NOTE 10 
SUBSEQUENT EVENTS: On April 13, 2016 the
Company issued 1,000,000 shares of common stock of the Company to a consultant in consideration for corporate finance,
investor communications and financial and investor public relations services. The Company has also agreed to issue an
additional 1,000,000 shares of common stock as a service bonus if the agreement is not terminated prior to June 9, 2016. On April 13, 2016 the Company
issued 875,000 shares of common stock of the Company to a consultant in consideration for investment banking, business and financial
consulting, investor relations and communications and operational executive management. On May 18, 2016, On May 18,
2016, 700,000 1.5-year warrants to purchase shares were converted to 700,000 common shares at an exercise price of $0.058 per
share and total consideration of $40,600 by a consultant and a shareholder of the Company.</t>
  </si>
  <si>
    <t>SIGNIFICANT ACCOUNTING POLICIES (Policies)</t>
  </si>
  <si>
    <t>Significant Accounting Policies Policies</t>
  </si>
  <si>
    <t>Business Combinations and Goodwill</t>
  </si>
  <si>
    <t xml:space="preserve">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 Goodwill consists of allocated acquisition
costs of PPAs, which are amortized using the straight-line method over the 15 year terms of the agreements (see Note 3). </t>
  </si>
  <si>
    <t>Intangible Assets</t>
  </si>
  <si>
    <t xml:space="preserve">b. Intangible Assets Intangible assets consist of non-monetary
and separately identifiable assets, which can be controlled and are expected to generate future economic benefits. Such assets
are recognized at acquisition and/or production cost, including directly attributable expenses to make the asset ready for use,
net of accumulated amortization charges and any impairment losses. The costs incurred internally to
develop new services and platforms are considered intangible assets generated internally and are recognized as assets only if the
following requirements are met:
1. the cost incurred for the development of the assets can be reliably measured;
2. the entity has the intention, the availability of financial resources, the ability to complete
the assets and to use or sell them;
3. the entity has the intention, the availability of financial resources, the abilityto complete the
assets and to use or sell them; Capitalized development costs include
only expenses incurred that can be directly attributed to the process of developing new products and services. Intangible assets with a finite
useful life are amortized on a straight-line basis over their useful lives and are tested for impairment when circumstances indicate
that the carrying value may be impaired. The amortization period and the amortization method for intangible assets with a finite
useful lives are reviewed at least at each reporting date. Changes in expected useful lives,
or in the way the future economic benefits will be generated by the assets, are either recognized through a change in the period
or in the amortization method and are accounted for as changes in accounting estimates. The amortization charges for intangible
assets with a finite useful life are classified in the statement of income, in the costs appropriate for the function of the related
intangible assets. </t>
  </si>
  <si>
    <t>Long-Lived Assets</t>
  </si>
  <si>
    <t>c.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t>
  </si>
  <si>
    <t>Revenue recognition</t>
  </si>
  <si>
    <t>d. Revenue recognition Revenues related to the sale of
electricity are recorded based upon output delivered and capacity provided at rates specified under relevant contract terms.</t>
  </si>
  <si>
    <t>COMMON SHARES (Tables)</t>
  </si>
  <si>
    <t>Schedule of assumptions in the Black-Scholes option pricing model</t>
  </si>
  <si>
    <t>On February 15, 2016, the Company
completed the only closing of the Offering, representing aggregate gross proceeds to the Company of USD $1,925,000. In connection
with the closing, the Company and subscribers entered into (a) Subscription Agreements for, in the aggregate, 35,000,000 shares
of Common Stock at $0.055 per share, and (b) Warrants to purchase, in the aggregate, up to 17,500,000 shares of Common Stock at
an exercise price of $0.10 per share. The warrants were accounted for as derivative liabilities. The Company has estimated the
fair value of such warrants at a value of $938,216 at the date of issuance and using the Black-Scholes option pricing model using
the following assumptions:
%
Dividend yield 0
Risk-free interest rate 1.20 %
Expected term (years) 5
Volatility 202 % The Company engaged Maxim Group
LLC (Maxim) to assist in the Offering. Pursuant to the terms of an engagement letter between Maxim and the Company,
Maxim received commissions equal to 7% of the gross proceeds raised by Maxim in the Offering, warrants to purchase, in the aggregate,
up to 2,800,000 shares of Common Stock at an exercise price of $0.0605 per share and to purchase, in the aggregate, up to 1,400,000
shares of Common Stock at an exercise price of $0.11 per share. The Company has estimated the fair value of such warrants at a
value of $224,742 at the date of issuance and using the Black-Scholes option pricing model using the following assumptions:
%
Dividend yield 0
Risk-free interest rate 1.20 %
Expected term (years) 5
Volatility 202 %</t>
  </si>
  <si>
    <t>DEBENTURES AND NOTES (Table)</t>
  </si>
  <si>
    <t>Schedule of assumptions used for fair value of derivative liabilities</t>
  </si>
  <si>
    <t>The
Company has estimated the fair value of such warrants at a value of $87,298 at the date of issuance using the Black-Scholes option
pricing model using the following assumptions:
%
Dividend yield 0
Risk-free interest rate 0.9 %
Expected term (years) 3
Volatility 203 % Senior
Debentures offering The warrants were accounted for
as derivative liabilities. The Company has estimated the fair value of such warrants at a value of $208,597 at the date of issuance
using the Black-Scholes option pricing model using the following assumptions:
%
Dividend yield 0
Risk-free interest rate 1.74 %
Expected term (years) 5
Volatility 202 % The Company engaged Maxim Group
LLC (Maxim) to assist in the Offering. Pursuant to the terms of an engagement letter between Maxim and the Company,
Maxim received commissions equal to 7% of the gross proceeds raised by Maxim in the Offering and warrants to purchase, in the
aggregate, up to 4,848,000 shares of Common Stock at an exercise price of $0.0605 per share. The Company has estimated the fair
value of such warrants at a value of $116,599 at the date of issuance using the Black-Scholes option pricing model using the following
assumptions:
%
Dividend yield 0
Risk-free interest rate 1.74 %
Expected term (years) 5
Volatility 202 %</t>
  </si>
  <si>
    <t>GENERAL (Details Narrative)</t>
  </si>
  <si>
    <t>Mar. 31, 2016Number</t>
  </si>
  <si>
    <t>General Details Narrative</t>
  </si>
  <si>
    <t>Number of biogas facilities</t>
  </si>
  <si>
    <t>INVESTMENTS IN BLUE SPHERE PAVIA (Details Narrative)</t>
  </si>
  <si>
    <t>Aug. 14, 2015USD ($)</t>
  </si>
  <si>
    <t>Jul. 17, 2015USD ($)</t>
  </si>
  <si>
    <t>Jul. 17, 2015EUR (€)</t>
  </si>
  <si>
    <t>Mar. 31, 2016EUR (€)</t>
  </si>
  <si>
    <t>Mar. 31, 2015USD ($)</t>
  </si>
  <si>
    <t>Dec. 14, 2015USD ($)</t>
  </si>
  <si>
    <t>Dec. 14, 2015EUR (€)</t>
  </si>
  <si>
    <t>Dec. 08, 2015USD ($)</t>
  </si>
  <si>
    <t>Dec. 08, 2015EUR (€)</t>
  </si>
  <si>
    <t>Dec. 02, 2015USD ($)</t>
  </si>
  <si>
    <t>Aug. 14, 2015EUR (€)</t>
  </si>
  <si>
    <t>Repayment of debt</t>
  </si>
  <si>
    <t>Director [Member]</t>
  </si>
  <si>
    <t>Debt amount</t>
  </si>
  <si>
    <t>Performance EBITDA Guarantee [Member]</t>
  </si>
  <si>
    <t>Monthly EBITDA</t>
  </si>
  <si>
    <t>Annual EBITDA</t>
  </si>
  <si>
    <t>Palas Promissory Note [Member]</t>
  </si>
  <si>
    <t>Promissory note amount</t>
  </si>
  <si>
    <t>Euro | Performance EBITDA Guarantee [Member]</t>
  </si>
  <si>
    <t>Monthly EBITDA | €</t>
  </si>
  <si>
    <t>Euro | Palas Promissory Note [Member]</t>
  </si>
  <si>
    <t>Promissory note amount | €</t>
  </si>
  <si>
    <t>Share Purchase Agreement [Member]</t>
  </si>
  <si>
    <t>Ownership percentage</t>
  </si>
  <si>
    <t>100.00%</t>
  </si>
  <si>
    <t>Purchase price</t>
  </si>
  <si>
    <t>Amount paid at closing</t>
  </si>
  <si>
    <t>Percentage of purchase price paid at closing</t>
  </si>
  <si>
    <t>50.00%</t>
  </si>
  <si>
    <t>Share Purchase Agreement [Member] | Euro</t>
  </si>
  <si>
    <t>Amount paid at closing | €</t>
  </si>
  <si>
    <t>Share Purchase Agreement [Member] | Helios Loan Agreement [Member]</t>
  </si>
  <si>
    <t>Amount available under loan agreement</t>
  </si>
  <si>
    <t>Financed investment intial SPVS (percent)</t>
  </si>
  <si>
    <t>90.00%</t>
  </si>
  <si>
    <t>Financed investment subsequentled acquired SPVs (percent)</t>
  </si>
  <si>
    <t>80.00%</t>
  </si>
  <si>
    <t>Required repayment of loan andd broker fees (percent)</t>
  </si>
  <si>
    <t>10.00%</t>
  </si>
  <si>
    <t>Debt interest rate</t>
  </si>
  <si>
    <t>14.50%</t>
  </si>
  <si>
    <t>Number of days after closing</t>
  </si>
  <si>
    <t>90 days</t>
  </si>
  <si>
    <t>Share Purchase Agreement [Member] | Helios Loan Agreement [Member] | Minimum [Member]</t>
  </si>
  <si>
    <t>Financed investment SPVS, no repayment (percent)</t>
  </si>
  <si>
    <t>70.00%</t>
  </si>
  <si>
    <t>Share Purchase Agreement [Member] | Helios Loan Agreement [Member] | Maximum [Member]</t>
  </si>
  <si>
    <t>Share Purchase Agreement [Member] | Helios Loan Agreement [Member] | Euro</t>
  </si>
  <si>
    <t>Amount available under loan agreement | €</t>
  </si>
  <si>
    <t>Share Purchase Agreement [Member] | Long Term Mezzanine Loan Agreement [Member]</t>
  </si>
  <si>
    <t>Share Purchase Agreement [Member] | Long Term Mezzanine Loan Agreement [Member] | Euro</t>
  </si>
  <si>
    <t>Debt amount | €</t>
  </si>
  <si>
    <t>Repayment of debt | €</t>
  </si>
  <si>
    <t>SIGNIFICANT ACCOUNTING POLICIES (Details Narrative)</t>
  </si>
  <si>
    <t>Significant Accounting Policies Details Narrative</t>
  </si>
  <si>
    <t>Useful life</t>
  </si>
  <si>
    <t>15 years</t>
  </si>
  <si>
    <t>GOING CONCERN (Details Narrative) - USD ($)</t>
  </si>
  <si>
    <t>Dec. 31, 2015</t>
  </si>
  <si>
    <t>Dec. 31, 2014</t>
  </si>
  <si>
    <t>Going Concern Details Narrative</t>
  </si>
  <si>
    <t>Cash and Cash Equivalents, At Carrying Value</t>
  </si>
  <si>
    <t>Working Capital Deficit</t>
  </si>
  <si>
    <t>Stockholders' Deficit</t>
  </si>
  <si>
    <t>COMMON SHARES (Details Narrative) - USD ($)</t>
  </si>
  <si>
    <t>Feb. 03, 2016</t>
  </si>
  <si>
    <t>Jan. 26, 2016</t>
  </si>
  <si>
    <t>Mar. 15, 2016</t>
  </si>
  <si>
    <t>Feb. 15, 2016</t>
  </si>
  <si>
    <t>Feb. 29, 2016</t>
  </si>
  <si>
    <t>Gross proceeds from subscription agreement</t>
  </si>
  <si>
    <t>Fair value of warrants</t>
  </si>
  <si>
    <t>Value of common stock issued upon new issue</t>
  </si>
  <si>
    <t>Warrant [Member]</t>
  </si>
  <si>
    <t>Warrant exercise term</t>
  </si>
  <si>
    <t>3 years</t>
  </si>
  <si>
    <t>Warrant exercise price</t>
  </si>
  <si>
    <t>Number of shares called by warrant</t>
  </si>
  <si>
    <t>Offering [Member]</t>
  </si>
  <si>
    <t>Value of common stock in offering</t>
  </si>
  <si>
    <t>Stock shares subscribed</t>
  </si>
  <si>
    <t>Stock price</t>
  </si>
  <si>
    <t>Securities sold in offering (percent)</t>
  </si>
  <si>
    <t>Offering [Member] | Maxim Group LLC [Member]</t>
  </si>
  <si>
    <t>Commision rate (percent)</t>
  </si>
  <si>
    <t>7.00%</t>
  </si>
  <si>
    <t>Offering [Member] | Warrant [Member]</t>
  </si>
  <si>
    <t>5 years</t>
  </si>
  <si>
    <t>COMMON SHARES (Details 1) - Offering [Member] - Warrant [Member]</t>
  </si>
  <si>
    <t>1 Months Ended</t>
  </si>
  <si>
    <t>Dividend yield</t>
  </si>
  <si>
    <t>0.00%</t>
  </si>
  <si>
    <t>Risk-free interest rate</t>
  </si>
  <si>
    <t>1.20%</t>
  </si>
  <si>
    <t>Expected term</t>
  </si>
  <si>
    <t>Volatility</t>
  </si>
  <si>
    <t>202.00%</t>
  </si>
  <si>
    <t>COMMON SHARES (Details 2) - Offering [Member] - Maxim Group LLC [Member]</t>
  </si>
  <si>
    <t>DEBENTURES AND NOTES (Details Narrative) - USD ($)</t>
  </si>
  <si>
    <t>Nov. 01, 2015</t>
  </si>
  <si>
    <t>Senior Debentures [Member]</t>
  </si>
  <si>
    <t>Debt face amount</t>
  </si>
  <si>
    <t>Percent exercisable at different pricing</t>
  </si>
  <si>
    <t>11.00%</t>
  </si>
  <si>
    <t>Debt term</t>
  </si>
  <si>
    <t>2 years</t>
  </si>
  <si>
    <t>Pledged collateral - common stock</t>
  </si>
  <si>
    <t>49.00%</t>
  </si>
  <si>
    <t>Senior Debentures [Member] | Maxim Group LLC [Member]</t>
  </si>
  <si>
    <t>Issuance of warrants for services</t>
  </si>
  <si>
    <t>Average exercise price</t>
  </si>
  <si>
    <t>Senior Debentures [Member] | First 50% [Member]</t>
  </si>
  <si>
    <t>Senior Debentures [Member] | Second 50% [Member]</t>
  </si>
  <si>
    <t>DEBENTURES AND NOTES (Details 1) - Senior Debentures [Member]</t>
  </si>
  <si>
    <t>0.90%</t>
  </si>
  <si>
    <t>203.00%</t>
  </si>
  <si>
    <t>DEBENTURES AND NOTES (Details 2) - Senior Debentures [Member]</t>
  </si>
  <si>
    <t>Maxim Group LLC [Member]</t>
  </si>
  <si>
    <t>1.74%</t>
  </si>
  <si>
    <t>SUBSEQUENT EVENTS (Details Narrative) - USD ($)</t>
  </si>
  <si>
    <t>May. 18, 2016</t>
  </si>
  <si>
    <t>Apr. 13, 2016</t>
  </si>
  <si>
    <t>Subsequent Event [Member]</t>
  </si>
  <si>
    <t>Shares issued in warrant exercises</t>
  </si>
  <si>
    <t>1 year 6 months</t>
  </si>
  <si>
    <t>Proceeds from warrant exercises</t>
  </si>
  <si>
    <t>Subsequent Event [Member] | Consultant [Member]</t>
  </si>
  <si>
    <t>Additional shares to be issued</t>
  </si>
  <si>
    <t>Subsequent Event [Member] | Investment Consultant [Member]</t>
  </si>
</sst>
</file>

<file path=xl/styles.xml><?xml version="1.0" encoding="utf-8"?>
<styleSheet xmlns="http://schemas.openxmlformats.org/spreadsheetml/2006/main">
  <numFmts count="5">
    <numFmt formatCode="_(&quot;$ &quot;#,##0.000_);_(&quot;$ &quot;(#,##0.000)" numFmtId="165"/>
    <numFmt formatCode="_(&quot;$ &quot;#,##0_);_(&quot;$ &quot;(#,##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9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182857675</v>
      </c>
    </row>
    <row r="16" spans="1:3">
      <c r="A16" s="4" t="s">
        <v>26</v>
      </c>
      <c r="B16" s="7" t="n">
        <v>0.001</v>
      </c>
    </row>
    <row r="17" spans="1:3">
      <c r="A17" s="4" t="s">
        <v>27</v>
      </c>
      <c r="B17" s="5" t="s">
        <v>28</v>
      </c>
    </row>
    <row r="18" spans="1:3">
      <c r="A18" s="4" t="s">
        <v>29</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8" t="n">
        <v>3307000</v>
      </c>
      <c r="C3" s="8" t="n">
        <v>161000</v>
      </c>
    </row>
    <row r="4" spans="1:3">
      <c r="A4" s="4" t="s">
        <v>34</v>
      </c>
      <c r="B4" s="6" t="n">
        <v>818000</v>
      </c>
    </row>
    <row r="5" spans="1:3">
      <c r="A5" s="4" t="s">
        <v>35</v>
      </c>
      <c r="B5" s="6" t="n">
        <v>746000</v>
      </c>
      <c r="C5" s="6" t="n">
        <v>21000</v>
      </c>
    </row>
    <row r="6" spans="1:3">
      <c r="A6" s="4" t="s">
        <v>36</v>
      </c>
      <c r="B6" s="6" t="n">
        <v>4871000</v>
      </c>
      <c r="C6" s="6" t="n">
        <v>182000</v>
      </c>
    </row>
    <row r="7" spans="1:3">
      <c r="A7" s="4" t="s">
        <v>37</v>
      </c>
      <c r="B7" s="6" t="n">
        <v>18687000</v>
      </c>
      <c r="C7" s="6" t="n">
        <v>31000</v>
      </c>
    </row>
    <row r="8" spans="1:3">
      <c r="A8" s="4" t="s">
        <v>38</v>
      </c>
      <c r="B8" s="6" t="n">
        <v>6428000</v>
      </c>
    </row>
    <row r="9" spans="1:3">
      <c r="A9" s="4" t="s">
        <v>39</v>
      </c>
      <c r="B9" s="6" t="n">
        <v>7831000</v>
      </c>
      <c r="C9" s="6" t="n">
        <v>4952000</v>
      </c>
    </row>
    <row r="10" spans="1:3">
      <c r="A10" s="4" t="s">
        <v>40</v>
      </c>
      <c r="B10" s="6" t="n">
        <v>4065000</v>
      </c>
    </row>
    <row r="11" spans="1:3">
      <c r="A11" s="4" t="s">
        <v>41</v>
      </c>
      <c r="B11" s="6" t="n">
        <v>41882000</v>
      </c>
      <c r="C11" s="6" t="n">
        <v>5165000</v>
      </c>
    </row>
    <row r="12" spans="1:3">
      <c r="A12" s="3" t="s">
        <v>42</v>
      </c>
    </row>
    <row r="13" spans="1:3">
      <c r="A13" s="4" t="s">
        <v>43</v>
      </c>
      <c r="B13" s="6" t="n">
        <v>1619000</v>
      </c>
      <c r="C13" s="6" t="n">
        <v>32000</v>
      </c>
    </row>
    <row r="14" spans="1:3">
      <c r="A14" s="4" t="s">
        <v>44</v>
      </c>
      <c r="B14" s="6" t="n">
        <v>1290000</v>
      </c>
    </row>
    <row r="15" spans="1:3">
      <c r="A15" s="4" t="s">
        <v>45</v>
      </c>
      <c r="B15" s="6" t="n">
        <v>862000</v>
      </c>
      <c r="C15" s="6" t="n">
        <v>58000</v>
      </c>
    </row>
    <row r="16" spans="1:3">
      <c r="A16" s="4" t="s">
        <v>46</v>
      </c>
      <c r="B16" s="6" t="n">
        <v>2742000</v>
      </c>
      <c r="C16" s="6" t="n">
        <v>681000</v>
      </c>
    </row>
    <row r="17" spans="1:3">
      <c r="A17" s="4" t="s">
        <v>47</v>
      </c>
      <c r="B17" s="6" t="n">
        <v>7399000</v>
      </c>
      <c r="C17" s="6" t="n">
        <v>519000</v>
      </c>
    </row>
    <row r="18" spans="1:3">
      <c r="A18" s="4" t="s">
        <v>48</v>
      </c>
      <c r="B18" s="6" t="n">
        <v>9313000</v>
      </c>
      <c r="C18" s="6" t="n">
        <v>6434000</v>
      </c>
    </row>
    <row r="19" spans="1:3">
      <c r="A19" s="4" t="s">
        <v>49</v>
      </c>
      <c r="B19" s="6" t="n">
        <v>23225000</v>
      </c>
      <c r="C19" s="6" t="n">
        <v>7724000</v>
      </c>
    </row>
    <row r="20" spans="1:3">
      <c r="A20" s="4" t="s">
        <v>50</v>
      </c>
      <c r="B20" s="6" t="n">
        <v>19985000</v>
      </c>
      <c r="C20" s="6" t="n">
        <v>135000</v>
      </c>
    </row>
    <row r="21" spans="1:3">
      <c r="A21" s="4" t="s">
        <v>51</v>
      </c>
      <c r="B21" s="6" t="n">
        <v>2495000</v>
      </c>
    </row>
    <row r="22" spans="1:3">
      <c r="A22" s="4" t="s">
        <v>52</v>
      </c>
      <c r="B22" s="6" t="n">
        <v>2871000</v>
      </c>
    </row>
    <row r="23" spans="1:3">
      <c r="A23" s="3" t="s">
        <v>53</v>
      </c>
    </row>
    <row r="24" spans="1:3">
      <c r="A24" s="4" t="s">
        <v>54</v>
      </c>
      <c r="B24" s="6" t="n">
        <v>1293000</v>
      </c>
      <c r="C24" s="6" t="n">
        <v>1244000</v>
      </c>
    </row>
    <row r="25" spans="1:3">
      <c r="A25" s="4" t="s">
        <v>55</v>
      </c>
      <c r="B25" s="6" t="n">
        <v>20000</v>
      </c>
      <c r="C25" s="6" t="n">
        <v>20000</v>
      </c>
    </row>
    <row r="26" spans="1:3">
      <c r="A26" s="4" t="s">
        <v>56</v>
      </c>
      <c r="B26" s="6" t="n">
        <v>-28000</v>
      </c>
      <c r="C26" s="6" t="n">
        <v>-28000</v>
      </c>
    </row>
    <row r="27" spans="1:3">
      <c r="A27" s="4" t="s">
        <v>57</v>
      </c>
      <c r="B27" s="6" t="n">
        <v>19000</v>
      </c>
    </row>
    <row r="28" spans="1:3">
      <c r="A28" s="4" t="s">
        <v>58</v>
      </c>
      <c r="B28" s="6" t="n">
        <v>40476000</v>
      </c>
      <c r="C28" s="6" t="n">
        <v>39474000</v>
      </c>
    </row>
    <row r="29" spans="1:3">
      <c r="A29" s="4" t="s">
        <v>59</v>
      </c>
      <c r="B29" s="6" t="n">
        <v>-48474000</v>
      </c>
      <c r="C29" s="6" t="n">
        <v>-43404000</v>
      </c>
    </row>
    <row r="30" spans="1:3">
      <c r="A30" s="4" t="s">
        <v>60</v>
      </c>
      <c r="B30" s="6" t="n">
        <v>-6694000</v>
      </c>
      <c r="C30" s="6" t="n">
        <v>-2694000</v>
      </c>
    </row>
    <row r="31" spans="1:3">
      <c r="A31" s="4" t="s">
        <v>61</v>
      </c>
      <c r="B31" s="8" t="n">
        <v>41882000</v>
      </c>
      <c r="C31" s="8" t="n">
        <v>516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0"/>
  </cols>
  <sheetData>
    <row r="1" spans="1:2">
      <c r="A1" s="1" t="s">
        <v>189</v>
      </c>
      <c r="B1" s="2" t="s">
        <v>190</v>
      </c>
    </row>
    <row r="2" spans="1:2">
      <c r="A2" s="3" t="s">
        <v>191</v>
      </c>
    </row>
    <row r="3" spans="1:2">
      <c r="A3" s="4" t="s">
        <v>192</v>
      </c>
      <c r="B3" s="6" t="n">
        <v>1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93</v>
      </c>
      <c r="B1" s="2" t="s">
        <v>194</v>
      </c>
      <c r="C1" s="2" t="s">
        <v>195</v>
      </c>
      <c r="D1" s="2" t="s">
        <v>196</v>
      </c>
      <c r="E1" s="2" t="s">
        <v>83</v>
      </c>
      <c r="F1" s="2" t="s">
        <v>197</v>
      </c>
      <c r="G1" s="2" t="s">
        <v>198</v>
      </c>
      <c r="H1" s="2" t="s">
        <v>199</v>
      </c>
      <c r="I1" s="2" t="s">
        <v>200</v>
      </c>
      <c r="J1" s="2" t="s">
        <v>200</v>
      </c>
      <c r="K1" s="2" t="s">
        <v>201</v>
      </c>
      <c r="L1" s="2" t="s">
        <v>202</v>
      </c>
      <c r="M1" s="2" t="s">
        <v>203</v>
      </c>
      <c r="N1" s="2" t="s">
        <v>204</v>
      </c>
    </row>
    <row r="2" spans="1:14">
      <c r="A2" s="4" t="s">
        <v>205</v>
      </c>
      <c r="E2" s="8" t="n">
        <v>303000</v>
      </c>
      <c r="G2" s="8" t="n">
        <v>476000</v>
      </c>
    </row>
    <row r="3" spans="1:14">
      <c r="A3" s="4" t="s">
        <v>206</v>
      </c>
    </row>
    <row r="4" spans="1:14">
      <c r="A4" s="4" t="s">
        <v>207</v>
      </c>
      <c r="M4" s="8" t="n">
        <v>80000</v>
      </c>
    </row>
    <row r="5" spans="1:14">
      <c r="A5" s="4" t="s">
        <v>208</v>
      </c>
    </row>
    <row r="6" spans="1:14">
      <c r="A6" s="4" t="s">
        <v>209</v>
      </c>
      <c r="C6" s="8" t="n">
        <v>204147</v>
      </c>
    </row>
    <row r="7" spans="1:14">
      <c r="A7" s="4" t="s">
        <v>210</v>
      </c>
      <c r="C7" s="6" t="n">
        <v>4082946</v>
      </c>
    </row>
    <row r="8" spans="1:14">
      <c r="A8" s="4" t="s">
        <v>211</v>
      </c>
    </row>
    <row r="9" spans="1:14">
      <c r="A9" s="4" t="s">
        <v>212</v>
      </c>
      <c r="K9" s="8" t="n">
        <v>129146</v>
      </c>
    </row>
    <row r="10" spans="1:14">
      <c r="A10" s="4" t="s">
        <v>213</v>
      </c>
    </row>
    <row r="11" spans="1:14">
      <c r="A11" s="4" t="s">
        <v>214</v>
      </c>
      <c r="D11" s="9" t="n">
        <v>188000</v>
      </c>
    </row>
    <row r="12" spans="1:14">
      <c r="A12" s="4" t="s">
        <v>210</v>
      </c>
      <c r="C12" s="8" t="n">
        <v>3760000</v>
      </c>
    </row>
    <row r="13" spans="1:14">
      <c r="A13" s="4" t="s">
        <v>215</v>
      </c>
    </row>
    <row r="14" spans="1:14">
      <c r="A14" s="4" t="s">
        <v>216</v>
      </c>
      <c r="L14" s="9" t="n">
        <v>118000</v>
      </c>
    </row>
    <row r="15" spans="1:14">
      <c r="A15" s="4" t="s">
        <v>217</v>
      </c>
    </row>
    <row r="16" spans="1:14">
      <c r="A16" s="4" t="s">
        <v>218</v>
      </c>
      <c r="H16" s="4" t="s">
        <v>219</v>
      </c>
      <c r="J16" s="4" t="s">
        <v>219</v>
      </c>
    </row>
    <row r="17" spans="1:14">
      <c r="A17" s="4" t="s">
        <v>220</v>
      </c>
      <c r="H17" s="8" t="n">
        <v>5646628</v>
      </c>
    </row>
    <row r="18" spans="1:14">
      <c r="A18" s="4" t="s">
        <v>221</v>
      </c>
      <c r="H18" s="8" t="n">
        <v>2143181</v>
      </c>
    </row>
    <row r="19" spans="1:14">
      <c r="A19" s="4" t="s">
        <v>222</v>
      </c>
      <c r="H19" s="4" t="s">
        <v>223</v>
      </c>
      <c r="J19" s="4" t="s">
        <v>223</v>
      </c>
    </row>
    <row r="20" spans="1:14">
      <c r="A20" s="4" t="s">
        <v>224</v>
      </c>
    </row>
    <row r="21" spans="1:14">
      <c r="A21" s="4" t="s">
        <v>220</v>
      </c>
      <c r="H21" s="8" t="n">
        <v>5200000</v>
      </c>
    </row>
    <row r="22" spans="1:14">
      <c r="A22" s="4" t="s">
        <v>225</v>
      </c>
      <c r="I22" s="9" t="n">
        <v>1952858</v>
      </c>
    </row>
    <row r="23" spans="1:14">
      <c r="A23" s="4" t="s">
        <v>226</v>
      </c>
    </row>
    <row r="24" spans="1:14">
      <c r="A24" s="4" t="s">
        <v>227</v>
      </c>
      <c r="B24" s="8" t="n">
        <v>5646628</v>
      </c>
    </row>
    <row r="25" spans="1:14">
      <c r="A25" s="4" t="s">
        <v>228</v>
      </c>
      <c r="B25" s="4" t="s">
        <v>229</v>
      </c>
      <c r="N25" s="4" t="s">
        <v>229</v>
      </c>
    </row>
    <row r="26" spans="1:14">
      <c r="A26" s="4" t="s">
        <v>230</v>
      </c>
      <c r="B26" s="4" t="s">
        <v>231</v>
      </c>
      <c r="N26" s="4" t="s">
        <v>231</v>
      </c>
    </row>
    <row r="27" spans="1:14">
      <c r="A27" s="4" t="s">
        <v>232</v>
      </c>
      <c r="B27" s="4" t="s">
        <v>233</v>
      </c>
      <c r="N27" s="4" t="s">
        <v>233</v>
      </c>
    </row>
    <row r="28" spans="1:14">
      <c r="A28" s="4" t="s">
        <v>234</v>
      </c>
      <c r="B28" s="4" t="s">
        <v>235</v>
      </c>
      <c r="N28" s="4" t="s">
        <v>235</v>
      </c>
    </row>
    <row r="29" spans="1:14">
      <c r="A29" s="4" t="s">
        <v>236</v>
      </c>
      <c r="B29" s="4" t="s">
        <v>237</v>
      </c>
    </row>
    <row r="30" spans="1:14">
      <c r="A30" s="4" t="s">
        <v>238</v>
      </c>
    </row>
    <row r="31" spans="1:14">
      <c r="A31" s="4" t="s">
        <v>239</v>
      </c>
      <c r="B31" s="4" t="s">
        <v>240</v>
      </c>
      <c r="N31" s="4" t="s">
        <v>240</v>
      </c>
    </row>
    <row r="32" spans="1:14">
      <c r="A32" s="4" t="s">
        <v>241</v>
      </c>
    </row>
    <row r="33" spans="1:14">
      <c r="A33" s="4" t="s">
        <v>239</v>
      </c>
      <c r="B33" s="4" t="s">
        <v>231</v>
      </c>
      <c r="N33" s="4" t="s">
        <v>231</v>
      </c>
    </row>
    <row r="34" spans="1:14">
      <c r="A34" s="4" t="s">
        <v>242</v>
      </c>
    </row>
    <row r="35" spans="1:14">
      <c r="A35" s="4" t="s">
        <v>243</v>
      </c>
      <c r="N35" s="9" t="n">
        <v>5000000</v>
      </c>
    </row>
    <row r="36" spans="1:14">
      <c r="A36" s="4" t="s">
        <v>244</v>
      </c>
    </row>
    <row r="37" spans="1:14">
      <c r="A37" s="4" t="s">
        <v>207</v>
      </c>
      <c r="H37" s="8" t="n">
        <v>3149081</v>
      </c>
    </row>
    <row r="38" spans="1:14">
      <c r="A38" s="4" t="s">
        <v>205</v>
      </c>
      <c r="E38" s="8" t="n">
        <v>281580</v>
      </c>
    </row>
    <row r="39" spans="1:14">
      <c r="A39" s="4" t="s">
        <v>245</v>
      </c>
    </row>
    <row r="40" spans="1:14">
      <c r="A40" s="4" t="s">
        <v>246</v>
      </c>
      <c r="J40" s="9" t="n">
        <v>2900000</v>
      </c>
    </row>
    <row r="41" spans="1:14">
      <c r="A41" s="4" t="s">
        <v>247</v>
      </c>
      <c r="F41" s="9" t="n">
        <v>25510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s>
  <sheetData>
    <row r="1" spans="1:6">
      <c r="A1" s="1" t="s">
        <v>252</v>
      </c>
      <c r="B1" s="2" t="s">
        <v>2</v>
      </c>
      <c r="C1" s="2" t="s">
        <v>253</v>
      </c>
      <c r="D1" s="2" t="s">
        <v>31</v>
      </c>
      <c r="E1" s="2" t="s">
        <v>69</v>
      </c>
      <c r="F1" s="2" t="s">
        <v>254</v>
      </c>
    </row>
    <row r="2" spans="1:6">
      <c r="A2" s="3" t="s">
        <v>255</v>
      </c>
    </row>
    <row r="3" spans="1:6">
      <c r="A3" s="4" t="s">
        <v>256</v>
      </c>
      <c r="B3" s="8" t="n">
        <v>3307000</v>
      </c>
      <c r="C3" s="8" t="n">
        <v>2732000</v>
      </c>
      <c r="D3" s="8" t="n">
        <v>161000</v>
      </c>
      <c r="E3" s="8" t="n">
        <v>374000</v>
      </c>
      <c r="F3" s="8" t="n">
        <v>118000</v>
      </c>
    </row>
    <row r="4" spans="1:6">
      <c r="A4" s="4" t="s">
        <v>257</v>
      </c>
      <c r="B4" s="6" t="n">
        <v>18354000</v>
      </c>
    </row>
    <row r="5" spans="1:6">
      <c r="A5" s="4" t="s">
        <v>258</v>
      </c>
      <c r="B5" s="6" t="n">
        <v>-6694000</v>
      </c>
      <c r="C5" s="8" t="n">
        <v>-3689000</v>
      </c>
      <c r="D5" s="6" t="n">
        <v>-2694000</v>
      </c>
      <c r="E5" s="8" t="n">
        <v>-554000</v>
      </c>
      <c r="F5" s="8" t="n">
        <v>-446000</v>
      </c>
    </row>
    <row r="6" spans="1:6">
      <c r="A6" s="4" t="s">
        <v>59</v>
      </c>
      <c r="B6" s="8" t="n">
        <v>-48474000</v>
      </c>
      <c r="D6" s="8" t="n">
        <v>-43404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9</v>
      </c>
      <c r="B1" s="2" t="s">
        <v>260</v>
      </c>
      <c r="C1" s="2" t="s">
        <v>261</v>
      </c>
      <c r="D1" s="2" t="s">
        <v>262</v>
      </c>
      <c r="E1" s="2" t="s">
        <v>263</v>
      </c>
      <c r="F1" s="2" t="s">
        <v>2</v>
      </c>
      <c r="G1" s="2" t="s">
        <v>69</v>
      </c>
      <c r="H1" s="2" t="s">
        <v>264</v>
      </c>
    </row>
    <row r="2" spans="1:8">
      <c r="A2" s="4" t="s">
        <v>96</v>
      </c>
      <c r="C2" s="8" t="n">
        <v>64000000</v>
      </c>
      <c r="D2" s="8" t="n">
        <v>41813000</v>
      </c>
      <c r="F2" s="8" t="n">
        <v>106000</v>
      </c>
      <c r="G2" s="8" t="n">
        <v>887000</v>
      </c>
    </row>
    <row r="3" spans="1:8">
      <c r="A3" s="4" t="s">
        <v>97</v>
      </c>
      <c r="C3" s="6" t="n">
        <v>1000</v>
      </c>
      <c r="D3" s="6" t="n">
        <v>625</v>
      </c>
    </row>
    <row r="4" spans="1:8">
      <c r="A4" s="4" t="s">
        <v>265</v>
      </c>
      <c r="G4" s="6" t="n">
        <v>15000</v>
      </c>
    </row>
    <row r="5" spans="1:8">
      <c r="A5" s="4" t="s">
        <v>266</v>
      </c>
      <c r="F5" s="6" t="n">
        <v>208597</v>
      </c>
    </row>
    <row r="6" spans="1:8">
      <c r="A6" s="4" t="s">
        <v>267</v>
      </c>
      <c r="F6" s="8" t="n">
        <v>594000</v>
      </c>
      <c r="G6" s="8" t="n">
        <v>82000</v>
      </c>
    </row>
    <row r="7" spans="1:8">
      <c r="A7" s="4" t="s">
        <v>268</v>
      </c>
    </row>
    <row r="8" spans="1:8">
      <c r="A8" s="4" t="s">
        <v>269</v>
      </c>
      <c r="B8" s="4" t="s">
        <v>270</v>
      </c>
    </row>
    <row r="9" spans="1:8">
      <c r="A9" s="4" t="s">
        <v>271</v>
      </c>
      <c r="B9" s="10" t="n">
        <v>0.06</v>
      </c>
    </row>
    <row r="10" spans="1:8">
      <c r="A10" s="4" t="s">
        <v>272</v>
      </c>
      <c r="B10" s="6" t="n">
        <v>1500000</v>
      </c>
    </row>
    <row r="11" spans="1:8">
      <c r="A11" s="4" t="s">
        <v>266</v>
      </c>
      <c r="B11" s="8" t="n">
        <v>87298</v>
      </c>
    </row>
    <row r="12" spans="1:8">
      <c r="A12" s="4" t="s">
        <v>273</v>
      </c>
    </row>
    <row r="13" spans="1:8">
      <c r="A13" s="4" t="s">
        <v>274</v>
      </c>
      <c r="H13" s="8" t="n">
        <v>1925000</v>
      </c>
    </row>
    <row r="14" spans="1:8">
      <c r="A14" s="4" t="s">
        <v>271</v>
      </c>
      <c r="E14" s="10" t="n">
        <v>0.1</v>
      </c>
    </row>
    <row r="15" spans="1:8">
      <c r="A15" s="4" t="s">
        <v>265</v>
      </c>
      <c r="E15" s="8" t="n">
        <v>1925000</v>
      </c>
    </row>
    <row r="16" spans="1:8">
      <c r="A16" s="4" t="s">
        <v>272</v>
      </c>
      <c r="E16" s="6" t="n">
        <v>17500000</v>
      </c>
    </row>
    <row r="17" spans="1:8">
      <c r="A17" s="4" t="s">
        <v>275</v>
      </c>
      <c r="E17" s="6" t="n">
        <v>35000000</v>
      </c>
    </row>
    <row r="18" spans="1:8">
      <c r="A18" s="4" t="s">
        <v>276</v>
      </c>
      <c r="E18" s="7" t="n">
        <v>0.055</v>
      </c>
    </row>
    <row r="19" spans="1:8">
      <c r="A19" s="4" t="s">
        <v>277</v>
      </c>
      <c r="E19" s="4" t="s">
        <v>223</v>
      </c>
    </row>
    <row r="20" spans="1:8">
      <c r="A20" s="4" t="s">
        <v>278</v>
      </c>
    </row>
    <row r="21" spans="1:8">
      <c r="A21" s="4" t="s">
        <v>271</v>
      </c>
      <c r="E21" s="11" t="n">
        <v>0.0605</v>
      </c>
    </row>
    <row r="22" spans="1:8">
      <c r="A22" s="4" t="s">
        <v>272</v>
      </c>
      <c r="E22" s="6" t="n">
        <v>2800000</v>
      </c>
    </row>
    <row r="23" spans="1:8">
      <c r="A23" s="4" t="s">
        <v>275</v>
      </c>
      <c r="E23" s="6" t="n">
        <v>1400000</v>
      </c>
    </row>
    <row r="24" spans="1:8">
      <c r="A24" s="4" t="s">
        <v>276</v>
      </c>
      <c r="E24" s="10" t="n">
        <v>0.11</v>
      </c>
    </row>
    <row r="25" spans="1:8">
      <c r="A25" s="4" t="s">
        <v>266</v>
      </c>
      <c r="E25" s="8" t="n">
        <v>224742</v>
      </c>
    </row>
    <row r="26" spans="1:8">
      <c r="A26" s="4" t="s">
        <v>279</v>
      </c>
      <c r="E26" s="4" t="s">
        <v>280</v>
      </c>
    </row>
    <row r="27" spans="1:8">
      <c r="A27" s="4" t="s">
        <v>281</v>
      </c>
    </row>
    <row r="28" spans="1:8">
      <c r="A28" s="4" t="s">
        <v>269</v>
      </c>
      <c r="E28" s="4" t="s">
        <v>282</v>
      </c>
    </row>
    <row r="29" spans="1:8">
      <c r="A29" s="4" t="s">
        <v>271</v>
      </c>
      <c r="H29" s="10" t="n">
        <v>0.1</v>
      </c>
    </row>
    <row r="30" spans="1:8">
      <c r="A30" s="4" t="s">
        <v>266</v>
      </c>
      <c r="E30" s="8" t="n">
        <v>9382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15"/>
  </cols>
  <sheetData>
    <row r="1" spans="1:2">
      <c r="A1" s="1" t="s">
        <v>283</v>
      </c>
      <c r="B1" s="2" t="s">
        <v>284</v>
      </c>
    </row>
    <row r="2" spans="1:2">
      <c r="B2" s="2" t="s">
        <v>263</v>
      </c>
    </row>
    <row r="3" spans="1:2">
      <c r="A3" s="4" t="s">
        <v>285</v>
      </c>
      <c r="B3" s="4" t="s">
        <v>286</v>
      </c>
    </row>
    <row r="4" spans="1:2">
      <c r="A4" s="4" t="s">
        <v>287</v>
      </c>
      <c r="B4" s="4" t="s">
        <v>288</v>
      </c>
    </row>
    <row r="5" spans="1:2">
      <c r="A5" s="4" t="s">
        <v>289</v>
      </c>
      <c r="B5" s="4" t="s">
        <v>282</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15"/>
  </cols>
  <sheetData>
    <row r="1" spans="1:2">
      <c r="A1" s="1" t="s">
        <v>292</v>
      </c>
      <c r="B1" s="2" t="s">
        <v>284</v>
      </c>
    </row>
    <row r="2" spans="1:2">
      <c r="B2" s="2" t="s">
        <v>263</v>
      </c>
    </row>
    <row r="3" spans="1:2">
      <c r="A3" s="4" t="s">
        <v>285</v>
      </c>
      <c r="B3" s="4" t="s">
        <v>286</v>
      </c>
    </row>
    <row r="4" spans="1:2">
      <c r="A4" s="4" t="s">
        <v>287</v>
      </c>
      <c r="B4" s="4" t="s">
        <v>288</v>
      </c>
    </row>
    <row r="5" spans="1:2">
      <c r="A5" s="4" t="s">
        <v>289</v>
      </c>
      <c r="B5" s="4" t="s">
        <v>282</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293</v>
      </c>
      <c r="B1" s="2" t="s">
        <v>260</v>
      </c>
      <c r="C1" s="2" t="s">
        <v>2</v>
      </c>
      <c r="D1" s="2" t="s">
        <v>294</v>
      </c>
    </row>
    <row r="2" spans="1:4">
      <c r="A2" s="4" t="s">
        <v>266</v>
      </c>
      <c r="C2" s="8" t="n">
        <v>208597</v>
      </c>
    </row>
    <row r="3" spans="1:4">
      <c r="A3" s="4" t="s">
        <v>295</v>
      </c>
    </row>
    <row r="4" spans="1:4">
      <c r="A4" s="4" t="s">
        <v>272</v>
      </c>
      <c r="D4" s="6" t="n">
        <v>8000000</v>
      </c>
    </row>
    <row r="5" spans="1:4">
      <c r="A5" s="4" t="s">
        <v>269</v>
      </c>
      <c r="C5" s="4" t="s">
        <v>282</v>
      </c>
    </row>
    <row r="6" spans="1:4">
      <c r="A6" s="4" t="s">
        <v>296</v>
      </c>
      <c r="D6" s="8" t="n">
        <v>3000000</v>
      </c>
    </row>
    <row r="7" spans="1:4">
      <c r="A7" s="4" t="s">
        <v>297</v>
      </c>
      <c r="D7" s="4" t="s">
        <v>223</v>
      </c>
    </row>
    <row r="8" spans="1:4">
      <c r="A8" s="4" t="s">
        <v>234</v>
      </c>
      <c r="D8" s="4" t="s">
        <v>298</v>
      </c>
    </row>
    <row r="9" spans="1:4">
      <c r="A9" s="4" t="s">
        <v>299</v>
      </c>
      <c r="C9" s="4" t="s">
        <v>300</v>
      </c>
    </row>
    <row r="10" spans="1:4">
      <c r="A10" s="4" t="s">
        <v>301</v>
      </c>
      <c r="D10" s="4" t="s">
        <v>302</v>
      </c>
    </row>
    <row r="11" spans="1:4">
      <c r="A11" s="4" t="s">
        <v>303</v>
      </c>
    </row>
    <row r="12" spans="1:4">
      <c r="A12" s="4" t="s">
        <v>266</v>
      </c>
      <c r="C12" s="8" t="n">
        <v>116599</v>
      </c>
    </row>
    <row r="13" spans="1:4">
      <c r="A13" s="4" t="s">
        <v>279</v>
      </c>
      <c r="C13" s="4" t="s">
        <v>280</v>
      </c>
    </row>
    <row r="14" spans="1:4">
      <c r="A14" s="4" t="s">
        <v>304</v>
      </c>
      <c r="C14" s="6" t="n">
        <v>4848000</v>
      </c>
    </row>
    <row r="15" spans="1:4">
      <c r="A15" s="4" t="s">
        <v>305</v>
      </c>
      <c r="C15" s="11" t="n">
        <v>0.0605</v>
      </c>
    </row>
    <row r="16" spans="1:4">
      <c r="A16" s="4" t="s">
        <v>306</v>
      </c>
    </row>
    <row r="17" spans="1:4">
      <c r="A17" s="4" t="s">
        <v>271</v>
      </c>
      <c r="D17" s="10" t="n">
        <v>0.05</v>
      </c>
    </row>
    <row r="18" spans="1:4">
      <c r="A18" s="4" t="s">
        <v>307</v>
      </c>
    </row>
    <row r="19" spans="1:4">
      <c r="A19" s="4" t="s">
        <v>271</v>
      </c>
      <c r="D19" s="7" t="n">
        <v>0.075</v>
      </c>
    </row>
    <row r="20" spans="1:4">
      <c r="A20" s="4" t="s">
        <v>268</v>
      </c>
    </row>
    <row r="21" spans="1:4">
      <c r="A21" s="4" t="s">
        <v>272</v>
      </c>
      <c r="B21" s="6" t="n">
        <v>1500000</v>
      </c>
    </row>
    <row r="22" spans="1:4">
      <c r="A22" s="4" t="s">
        <v>271</v>
      </c>
      <c r="B22" s="10" t="n">
        <v>0.06</v>
      </c>
    </row>
    <row r="23" spans="1:4">
      <c r="A23" s="4" t="s">
        <v>269</v>
      </c>
      <c r="B23" s="4" t="s">
        <v>270</v>
      </c>
    </row>
    <row r="24" spans="1:4">
      <c r="A24" s="4" t="s">
        <v>266</v>
      </c>
      <c r="B24" s="8" t="n">
        <v>872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15"/>
  </cols>
  <sheetData>
    <row r="1" spans="1:2">
      <c r="A1" s="1" t="s">
        <v>308</v>
      </c>
      <c r="B1" s="2" t="s">
        <v>1</v>
      </c>
    </row>
    <row r="2" spans="1:2">
      <c r="B2" s="2" t="s">
        <v>2</v>
      </c>
    </row>
    <row r="3" spans="1:2">
      <c r="A3" s="4" t="s">
        <v>285</v>
      </c>
      <c r="B3" s="4" t="s">
        <v>286</v>
      </c>
    </row>
    <row r="4" spans="1:2">
      <c r="A4" s="4" t="s">
        <v>287</v>
      </c>
      <c r="B4" s="4" t="s">
        <v>309</v>
      </c>
    </row>
    <row r="5" spans="1:2">
      <c r="A5" s="4" t="s">
        <v>289</v>
      </c>
      <c r="B5" s="4" t="s">
        <v>270</v>
      </c>
    </row>
    <row r="6" spans="1:2">
      <c r="A6" s="4" t="s">
        <v>290</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6" t="n">
        <v>1750000000</v>
      </c>
      <c r="C4" s="6" t="n">
        <v>1750000000</v>
      </c>
    </row>
    <row r="5" spans="1:3">
      <c r="A5" s="4" t="s">
        <v>66</v>
      </c>
      <c r="B5" s="6" t="n">
        <v>217123443</v>
      </c>
      <c r="C5" s="6" t="n">
        <v>167952595</v>
      </c>
    </row>
    <row r="6" spans="1:3">
      <c r="A6" s="4" t="s">
        <v>67</v>
      </c>
      <c r="B6" s="6" t="n">
        <v>217123443</v>
      </c>
      <c r="C6" s="6" t="n">
        <v>167952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15"/>
  </cols>
  <sheetData>
    <row r="1" spans="1:2">
      <c r="A1" s="1" t="s">
        <v>311</v>
      </c>
      <c r="B1" s="2" t="s">
        <v>1</v>
      </c>
    </row>
    <row r="2" spans="1:2">
      <c r="B2" s="2" t="s">
        <v>2</v>
      </c>
    </row>
    <row r="3" spans="1:2">
      <c r="A3" s="4" t="s">
        <v>285</v>
      </c>
      <c r="B3" s="4" t="s">
        <v>286</v>
      </c>
    </row>
    <row r="4" spans="1:2">
      <c r="A4" s="4" t="s">
        <v>287</v>
      </c>
      <c r="B4" s="4" t="s">
        <v>309</v>
      </c>
    </row>
    <row r="5" spans="1:2">
      <c r="A5" s="4" t="s">
        <v>289</v>
      </c>
      <c r="B5" s="4" t="s">
        <v>270</v>
      </c>
    </row>
    <row r="6" spans="1:2">
      <c r="A6" s="4" t="s">
        <v>290</v>
      </c>
      <c r="B6" s="4" t="s">
        <v>310</v>
      </c>
    </row>
    <row r="7" spans="1:2">
      <c r="A7" s="4" t="s">
        <v>312</v>
      </c>
    </row>
    <row r="8" spans="1:2">
      <c r="A8" s="4" t="s">
        <v>285</v>
      </c>
      <c r="B8" s="4" t="s">
        <v>286</v>
      </c>
    </row>
    <row r="9" spans="1:2">
      <c r="A9" s="4" t="s">
        <v>287</v>
      </c>
      <c r="B9" s="4" t="s">
        <v>313</v>
      </c>
    </row>
    <row r="10" spans="1:2">
      <c r="A10" s="4" t="s">
        <v>289</v>
      </c>
      <c r="B10" s="4" t="s">
        <v>282</v>
      </c>
    </row>
    <row r="11" spans="1:2">
      <c r="A11" s="4" t="s">
        <v>290</v>
      </c>
      <c r="B11"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r="A1" s="1" t="s">
        <v>314</v>
      </c>
      <c r="B1" s="2" t="s">
        <v>315</v>
      </c>
      <c r="C1" s="2" t="s">
        <v>316</v>
      </c>
      <c r="D1" s="2" t="s">
        <v>261</v>
      </c>
      <c r="E1" s="2" t="s">
        <v>262</v>
      </c>
    </row>
    <row r="2" spans="1:5">
      <c r="A2" s="4" t="s">
        <v>97</v>
      </c>
      <c r="D2" s="6" t="n">
        <v>1000</v>
      </c>
      <c r="E2" s="6" t="n">
        <v>625</v>
      </c>
    </row>
    <row r="3" spans="1:5">
      <c r="A3" s="4" t="s">
        <v>317</v>
      </c>
    </row>
    <row r="4" spans="1:5">
      <c r="A4" s="4" t="s">
        <v>318</v>
      </c>
      <c r="B4" s="6" t="n">
        <v>700000</v>
      </c>
    </row>
    <row r="5" spans="1:5">
      <c r="A5" s="4" t="s">
        <v>269</v>
      </c>
      <c r="B5" s="4" t="s">
        <v>319</v>
      </c>
    </row>
    <row r="6" spans="1:5">
      <c r="A6" s="4" t="s">
        <v>271</v>
      </c>
      <c r="B6" s="7" t="n">
        <v>0.058</v>
      </c>
    </row>
    <row r="7" spans="1:5">
      <c r="A7" s="4" t="s">
        <v>320</v>
      </c>
      <c r="B7" s="8" t="n">
        <v>40600</v>
      </c>
    </row>
    <row r="8" spans="1:5">
      <c r="A8" s="4" t="s">
        <v>321</v>
      </c>
    </row>
    <row r="9" spans="1:5">
      <c r="A9" s="4" t="s">
        <v>97</v>
      </c>
      <c r="C9" s="6" t="n">
        <v>1000000</v>
      </c>
    </row>
    <row r="10" spans="1:5">
      <c r="A10" s="4" t="s">
        <v>322</v>
      </c>
      <c r="C10" s="6" t="n">
        <v>1000000</v>
      </c>
    </row>
    <row r="11" spans="1:5">
      <c r="A11" s="4" t="s">
        <v>323</v>
      </c>
    </row>
    <row r="12" spans="1:5">
      <c r="A12" s="4" t="s">
        <v>97</v>
      </c>
      <c r="C12" s="6" t="n">
        <v>8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8" t="n">
        <v>1403</v>
      </c>
    </row>
    <row r="5" spans="1:3">
      <c r="A5" s="4" t="s">
        <v>72</v>
      </c>
      <c r="B5" s="6" t="n">
        <v>-1315</v>
      </c>
    </row>
    <row r="6" spans="1:3">
      <c r="A6" s="4" t="s">
        <v>73</v>
      </c>
      <c r="B6" s="6" t="n">
        <v>88</v>
      </c>
    </row>
    <row r="7" spans="1:3">
      <c r="A7" s="3" t="s">
        <v>74</v>
      </c>
    </row>
    <row r="8" spans="1:3">
      <c r="A8" s="4" t="s">
        <v>75</v>
      </c>
      <c r="B8" s="6" t="n">
        <v>2078</v>
      </c>
      <c r="C8" s="8" t="n">
        <v>993</v>
      </c>
    </row>
    <row r="9" spans="1:3">
      <c r="A9" s="4" t="s">
        <v>76</v>
      </c>
      <c r="B9" s="6" t="n">
        <v>-102</v>
      </c>
    </row>
    <row r="10" spans="1:3">
      <c r="A10" s="4" t="s">
        <v>77</v>
      </c>
      <c r="B10" s="6" t="n">
        <v>1888</v>
      </c>
      <c r="C10" s="6" t="n">
        <v>993</v>
      </c>
    </row>
    <row r="11" spans="1:3">
      <c r="A11" s="4" t="s">
        <v>78</v>
      </c>
      <c r="B11" s="6" t="n">
        <v>1885</v>
      </c>
      <c r="C11" s="6" t="n">
        <v>819</v>
      </c>
    </row>
    <row r="12" spans="1:3">
      <c r="A12" s="4" t="s">
        <v>79</v>
      </c>
      <c r="B12" s="8" t="n">
        <v>3773</v>
      </c>
      <c r="C12" s="8" t="n">
        <v>1812</v>
      </c>
    </row>
    <row r="13" spans="1:3">
      <c r="A13" s="4" t="s">
        <v>80</v>
      </c>
      <c r="B13" s="7" t="n">
        <v>-0.019</v>
      </c>
      <c r="C13" s="7" t="n">
        <v>-0.033</v>
      </c>
    </row>
    <row r="14" spans="1:3">
      <c r="A14" s="4" t="s">
        <v>81</v>
      </c>
      <c r="B14" s="6" t="n">
        <v>194658706</v>
      </c>
      <c r="C14" s="6" t="n">
        <v>554043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2</v>
      </c>
      <c r="B1" s="2" t="s">
        <v>1</v>
      </c>
    </row>
    <row r="2" spans="1:2">
      <c r="B2" s="2" t="s">
        <v>83</v>
      </c>
    </row>
    <row r="3" spans="1:2">
      <c r="A3" s="3" t="s">
        <v>84</v>
      </c>
    </row>
    <row r="4" spans="1:2">
      <c r="A4" s="4" t="s">
        <v>85</v>
      </c>
      <c r="B4" s="8" t="n">
        <v>3773</v>
      </c>
    </row>
    <row r="5" spans="1:2">
      <c r="A5" s="3" t="s">
        <v>86</v>
      </c>
    </row>
    <row r="6" spans="1:2">
      <c r="A6" s="4" t="s">
        <v>87</v>
      </c>
      <c r="B6" s="6" t="n">
        <v>-19</v>
      </c>
    </row>
    <row r="7" spans="1:2">
      <c r="A7" s="4" t="s">
        <v>88</v>
      </c>
      <c r="B7" s="8" t="n">
        <v>37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9</v>
      </c>
      <c r="B1" s="2" t="s">
        <v>1</v>
      </c>
    </row>
    <row r="2" spans="1:3">
      <c r="B2" s="2" t="s">
        <v>2</v>
      </c>
      <c r="C2" s="2" t="s">
        <v>69</v>
      </c>
    </row>
    <row r="3" spans="1:3">
      <c r="A3" s="4" t="s">
        <v>90</v>
      </c>
    </row>
    <row r="4" spans="1:3">
      <c r="A4" s="3" t="s">
        <v>91</v>
      </c>
    </row>
    <row r="5" spans="1:3">
      <c r="A5" s="4" t="s">
        <v>92</v>
      </c>
      <c r="B5" s="8" t="n">
        <v>1256000</v>
      </c>
      <c r="C5" s="8" t="n">
        <v>1127000</v>
      </c>
    </row>
    <row r="6" spans="1:3">
      <c r="A6" s="4" t="s">
        <v>93</v>
      </c>
      <c r="B6" s="6" t="n">
        <v>180502443</v>
      </c>
      <c r="C6" s="6" t="n">
        <v>51125044</v>
      </c>
    </row>
    <row r="7" spans="1:3">
      <c r="A7" s="4" t="s">
        <v>94</v>
      </c>
      <c r="B7" s="8" t="n">
        <v>35000</v>
      </c>
      <c r="C7" s="8" t="n">
        <v>1000</v>
      </c>
    </row>
    <row r="8" spans="1:3">
      <c r="A8" s="4" t="s">
        <v>95</v>
      </c>
      <c r="B8" s="6" t="n">
        <v>35000000</v>
      </c>
      <c r="C8" s="6" t="n">
        <v>609039</v>
      </c>
    </row>
    <row r="9" spans="1:3">
      <c r="A9" s="4" t="s">
        <v>96</v>
      </c>
      <c r="B9" s="8" t="n">
        <v>2000</v>
      </c>
      <c r="C9" s="8" t="n">
        <v>8000</v>
      </c>
    </row>
    <row r="10" spans="1:3">
      <c r="A10" s="4" t="s">
        <v>97</v>
      </c>
      <c r="B10" s="6" t="n">
        <v>1625000</v>
      </c>
      <c r="C10" s="6" t="n">
        <v>8114867</v>
      </c>
    </row>
    <row r="11" spans="1:3">
      <c r="A11" s="4" t="s">
        <v>98</v>
      </c>
      <c r="C11" s="8" t="n">
        <v>10000</v>
      </c>
    </row>
    <row r="12" spans="1:3">
      <c r="A12" s="4" t="s">
        <v>99</v>
      </c>
      <c r="C12" s="6" t="n">
        <v>9963717</v>
      </c>
    </row>
    <row r="13" spans="1:3">
      <c r="A13" s="4" t="s">
        <v>100</v>
      </c>
      <c r="B13" s="8" t="n">
        <v>1293000</v>
      </c>
      <c r="C13" s="8" t="n">
        <v>1146000</v>
      </c>
    </row>
    <row r="14" spans="1:3">
      <c r="A14" s="4" t="s">
        <v>101</v>
      </c>
      <c r="B14" s="6" t="n">
        <v>217127443</v>
      </c>
      <c r="C14" s="6" t="n">
        <v>69812667</v>
      </c>
    </row>
    <row r="15" spans="1:3">
      <c r="A15" s="4" t="s">
        <v>102</v>
      </c>
    </row>
    <row r="16" spans="1:3">
      <c r="A16" s="3" t="s">
        <v>91</v>
      </c>
    </row>
    <row r="17" spans="1:3">
      <c r="A17" s="4" t="s">
        <v>92</v>
      </c>
      <c r="B17" s="8" t="n">
        <v>20000</v>
      </c>
      <c r="C17" s="8" t="n">
        <v>20000</v>
      </c>
    </row>
    <row r="18" spans="1:3">
      <c r="A18" s="4" t="s">
        <v>103</v>
      </c>
      <c r="C18" s="6" t="n">
        <v>15000</v>
      </c>
    </row>
    <row r="19" spans="1:3">
      <c r="A19" s="4" t="s">
        <v>100</v>
      </c>
      <c r="B19" s="6" t="n">
        <v>20000</v>
      </c>
      <c r="C19" s="6" t="n">
        <v>35000</v>
      </c>
    </row>
    <row r="20" spans="1:3">
      <c r="A20" s="4" t="s">
        <v>104</v>
      </c>
    </row>
    <row r="21" spans="1:3">
      <c r="A21" s="3" t="s">
        <v>91</v>
      </c>
    </row>
    <row r="22" spans="1:3">
      <c r="A22" s="4" t="s">
        <v>92</v>
      </c>
      <c r="B22" s="6" t="n">
        <v>-28000</v>
      </c>
    </row>
    <row r="23" spans="1:3">
      <c r="A23" s="4" t="s">
        <v>100</v>
      </c>
      <c r="B23" s="6" t="n">
        <v>-28000</v>
      </c>
    </row>
    <row r="24" spans="1:3">
      <c r="A24" s="4" t="s">
        <v>105</v>
      </c>
    </row>
    <row r="25" spans="1:3">
      <c r="A25" s="3" t="s">
        <v>91</v>
      </c>
    </row>
    <row r="26" spans="1:3">
      <c r="A26" s="4" t="s">
        <v>106</v>
      </c>
      <c r="B26" s="6" t="n">
        <v>19000</v>
      </c>
    </row>
    <row r="27" spans="1:3">
      <c r="A27" s="4" t="s">
        <v>100</v>
      </c>
      <c r="B27" s="6" t="n">
        <v>19000</v>
      </c>
    </row>
    <row r="28" spans="1:3">
      <c r="A28" s="4" t="s">
        <v>107</v>
      </c>
    </row>
    <row r="29" spans="1:3">
      <c r="A29" s="3" t="s">
        <v>91</v>
      </c>
    </row>
    <row r="30" spans="1:3">
      <c r="A30" s="4" t="s">
        <v>92</v>
      </c>
      <c r="B30" s="6" t="n">
        <v>39764000</v>
      </c>
      <c r="C30" s="6" t="n">
        <v>35662000</v>
      </c>
    </row>
    <row r="31" spans="1:3">
      <c r="A31" s="4" t="s">
        <v>108</v>
      </c>
      <c r="B31" s="6" t="n">
        <v>49000</v>
      </c>
      <c r="C31" s="6" t="n">
        <v>55000</v>
      </c>
    </row>
    <row r="32" spans="1:3">
      <c r="A32" s="4" t="s">
        <v>94</v>
      </c>
      <c r="B32" s="6" t="n">
        <v>559000</v>
      </c>
      <c r="C32" s="6" t="n">
        <v>81000</v>
      </c>
    </row>
    <row r="33" spans="1:3">
      <c r="A33" s="4" t="s">
        <v>96</v>
      </c>
      <c r="B33" s="6" t="n">
        <v>104000</v>
      </c>
      <c r="C33" s="6" t="n">
        <v>879000</v>
      </c>
    </row>
    <row r="34" spans="1:3">
      <c r="A34" s="4" t="s">
        <v>98</v>
      </c>
      <c r="C34" s="6" t="n">
        <v>474000</v>
      </c>
    </row>
    <row r="35" spans="1:3">
      <c r="A35" s="4" t="s">
        <v>109</v>
      </c>
      <c r="C35" s="6" t="n">
        <v>181000</v>
      </c>
    </row>
    <row r="36" spans="1:3">
      <c r="A36" s="4" t="s">
        <v>100</v>
      </c>
      <c r="B36" s="6" t="n">
        <v>40476000</v>
      </c>
      <c r="C36" s="6" t="n">
        <v>37332000</v>
      </c>
    </row>
    <row r="37" spans="1:3">
      <c r="A37" s="4" t="s">
        <v>110</v>
      </c>
    </row>
    <row r="38" spans="1:3">
      <c r="A38" s="3" t="s">
        <v>91</v>
      </c>
    </row>
    <row r="39" spans="1:3">
      <c r="A39" s="4" t="s">
        <v>92</v>
      </c>
      <c r="B39" s="6" t="n">
        <v>-44701000</v>
      </c>
      <c r="C39" s="6" t="n">
        <v>-37255000</v>
      </c>
    </row>
    <row r="40" spans="1:3">
      <c r="A40" s="4" t="s">
        <v>111</v>
      </c>
      <c r="C40" s="6" t="n">
        <v>-1812000</v>
      </c>
    </row>
    <row r="41" spans="1:3">
      <c r="A41" s="4" t="s">
        <v>106</v>
      </c>
      <c r="B41" s="6" t="n">
        <v>-3773000</v>
      </c>
    </row>
    <row r="42" spans="1:3">
      <c r="A42" s="4" t="s">
        <v>100</v>
      </c>
      <c r="B42" s="6" t="n">
        <v>-48474000</v>
      </c>
      <c r="C42" s="6" t="n">
        <v>-39067000</v>
      </c>
    </row>
    <row r="43" spans="1:3">
      <c r="A43" s="4" t="s">
        <v>92</v>
      </c>
      <c r="B43" s="6" t="n">
        <v>-3689000</v>
      </c>
      <c r="C43" s="6" t="n">
        <v>-446000</v>
      </c>
    </row>
    <row r="44" spans="1:3">
      <c r="A44" s="4" t="s">
        <v>108</v>
      </c>
      <c r="B44" s="6" t="n">
        <v>49000</v>
      </c>
      <c r="C44" s="6" t="n">
        <v>55000</v>
      </c>
    </row>
    <row r="45" spans="1:3">
      <c r="A45" s="4" t="s">
        <v>94</v>
      </c>
      <c r="B45" s="6" t="n">
        <v>594000</v>
      </c>
      <c r="C45" s="6" t="n">
        <v>82000</v>
      </c>
    </row>
    <row r="46" spans="1:3">
      <c r="A46" s="4" t="s">
        <v>96</v>
      </c>
      <c r="B46" s="6" t="n">
        <v>106000</v>
      </c>
      <c r="C46" s="6" t="n">
        <v>887000</v>
      </c>
    </row>
    <row r="47" spans="1:3">
      <c r="A47" s="4" t="s">
        <v>98</v>
      </c>
      <c r="C47" s="6" t="n">
        <v>484000</v>
      </c>
    </row>
    <row r="48" spans="1:3">
      <c r="A48" s="4" t="s">
        <v>109</v>
      </c>
      <c r="C48" s="6" t="n">
        <v>181000</v>
      </c>
    </row>
    <row r="49" spans="1:3">
      <c r="A49" s="4" t="s">
        <v>111</v>
      </c>
      <c r="B49" s="6" t="n">
        <v>-3773000</v>
      </c>
      <c r="C49" s="6" t="n">
        <v>-1812000</v>
      </c>
    </row>
    <row r="50" spans="1:3">
      <c r="A50" s="4" t="s">
        <v>106</v>
      </c>
      <c r="B50" s="6" t="n">
        <v>-3754000</v>
      </c>
      <c r="C50" s="6" t="n">
        <v>-1812000</v>
      </c>
    </row>
    <row r="51" spans="1:3">
      <c r="A51" s="4" t="s">
        <v>100</v>
      </c>
      <c r="B51" s="8" t="n">
        <v>-6694000</v>
      </c>
      <c r="C51" s="8" t="n">
        <v>-554000</v>
      </c>
    </row>
    <row r="52" spans="1:3">
      <c r="A52" s="4" t="s">
        <v>101</v>
      </c>
      <c r="B52" s="6" t="n">
        <v>2171234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111</v>
      </c>
      <c r="B4" s="8" t="n">
        <v>-3773</v>
      </c>
      <c r="C4" s="8" t="n">
        <v>-1812</v>
      </c>
    </row>
    <row r="5" spans="1:3">
      <c r="A5" s="3" t="s">
        <v>114</v>
      </c>
    </row>
    <row r="6" spans="1:3">
      <c r="A6" s="4" t="s">
        <v>115</v>
      </c>
      <c r="B6" s="6" t="n">
        <v>49</v>
      </c>
      <c r="C6" s="6" t="n">
        <v>55</v>
      </c>
    </row>
    <row r="7" spans="1:3">
      <c r="A7" s="4" t="s">
        <v>116</v>
      </c>
      <c r="B7" s="6" t="n">
        <v>380</v>
      </c>
      <c r="C7" s="6" t="n">
        <v>1</v>
      </c>
    </row>
    <row r="8" spans="1:3">
      <c r="A8" s="4" t="s">
        <v>117</v>
      </c>
      <c r="B8" s="6" t="n">
        <v>25</v>
      </c>
    </row>
    <row r="9" spans="1:3">
      <c r="A9" s="4" t="s">
        <v>118</v>
      </c>
      <c r="C9" s="6" t="n">
        <v>-19</v>
      </c>
    </row>
    <row r="10" spans="1:3">
      <c r="A10" s="4" t="s">
        <v>119</v>
      </c>
      <c r="B10" s="6" t="n">
        <v>244</v>
      </c>
      <c r="C10" s="6" t="n">
        <v>719</v>
      </c>
    </row>
    <row r="11" spans="1:3">
      <c r="A11" s="4" t="s">
        <v>120</v>
      </c>
      <c r="B11" s="6" t="n">
        <v>1170</v>
      </c>
    </row>
    <row r="12" spans="1:3">
      <c r="A12" s="4" t="s">
        <v>96</v>
      </c>
      <c r="B12" s="6" t="n">
        <v>106</v>
      </c>
      <c r="C12" s="6" t="n">
        <v>887</v>
      </c>
    </row>
    <row r="13" spans="1:3">
      <c r="A13" s="4" t="s">
        <v>121</v>
      </c>
      <c r="B13" s="6" t="n">
        <v>685</v>
      </c>
    </row>
    <row r="14" spans="1:3">
      <c r="A14" s="4" t="s">
        <v>122</v>
      </c>
      <c r="B14" s="6" t="n">
        <v>-225</v>
      </c>
      <c r="C14" s="6" t="n">
        <v>151</v>
      </c>
    </row>
    <row r="15" spans="1:3">
      <c r="A15" s="4" t="s">
        <v>123</v>
      </c>
      <c r="B15" s="6" t="n">
        <v>-338</v>
      </c>
      <c r="C15" s="6" t="n">
        <v>22</v>
      </c>
    </row>
    <row r="16" spans="1:3">
      <c r="A16" s="4" t="s">
        <v>124</v>
      </c>
      <c r="B16" s="6" t="n">
        <v>896</v>
      </c>
      <c r="C16" s="6" t="n">
        <v>108</v>
      </c>
    </row>
    <row r="17" spans="1:3">
      <c r="A17" s="4" t="s">
        <v>125</v>
      </c>
      <c r="B17" s="6" t="n">
        <v>-102</v>
      </c>
    </row>
    <row r="18" spans="1:3">
      <c r="A18" s="4" t="s">
        <v>126</v>
      </c>
      <c r="B18" s="6" t="n">
        <v>-883</v>
      </c>
      <c r="C18" s="6" t="n">
        <v>112</v>
      </c>
    </row>
    <row r="19" spans="1:3">
      <c r="A19" s="3" t="s">
        <v>127</v>
      </c>
    </row>
    <row r="20" spans="1:3">
      <c r="A20" s="4" t="s">
        <v>128</v>
      </c>
      <c r="B20" s="6" t="n">
        <v>-60</v>
      </c>
    </row>
    <row r="21" spans="1:3">
      <c r="A21" s="4" t="s">
        <v>129</v>
      </c>
      <c r="B21" s="6" t="n">
        <v>-60</v>
      </c>
    </row>
    <row r="22" spans="1:3">
      <c r="A22" s="3" t="s">
        <v>130</v>
      </c>
    </row>
    <row r="23" spans="1:3">
      <c r="A23" s="4" t="s">
        <v>131</v>
      </c>
      <c r="B23" s="6" t="n">
        <v>50</v>
      </c>
      <c r="C23" s="6" t="n">
        <v>311</v>
      </c>
    </row>
    <row r="24" spans="1:3">
      <c r="A24" s="4" t="s">
        <v>132</v>
      </c>
      <c r="B24" s="6" t="n">
        <v>-303</v>
      </c>
      <c r="C24" s="6" t="n">
        <v>-476</v>
      </c>
    </row>
    <row r="25" spans="1:3">
      <c r="A25" s="4" t="s">
        <v>133</v>
      </c>
      <c r="B25" s="6" t="n">
        <v>1752</v>
      </c>
      <c r="C25" s="6" t="n">
        <v>82</v>
      </c>
    </row>
    <row r="26" spans="1:3">
      <c r="A26" s="4" t="s">
        <v>55</v>
      </c>
      <c r="C26" s="6" t="n">
        <v>15</v>
      </c>
    </row>
    <row r="27" spans="1:3">
      <c r="A27" s="4" t="s">
        <v>134</v>
      </c>
      <c r="C27" s="6" t="n">
        <v>212</v>
      </c>
    </row>
    <row r="28" spans="1:3">
      <c r="A28" s="4" t="s">
        <v>135</v>
      </c>
      <c r="B28" s="6" t="n">
        <v>1499</v>
      </c>
      <c r="C28" s="6" t="n">
        <v>144</v>
      </c>
    </row>
    <row r="29" spans="1:3">
      <c r="A29" s="4" t="s">
        <v>136</v>
      </c>
      <c r="B29" s="6" t="n">
        <v>556</v>
      </c>
      <c r="C29" s="6" t="n">
        <v>256</v>
      </c>
    </row>
    <row r="30" spans="1:3">
      <c r="A30" s="4" t="s">
        <v>137</v>
      </c>
      <c r="B30" s="6" t="n">
        <v>19</v>
      </c>
    </row>
    <row r="31" spans="1:3">
      <c r="A31" s="4" t="s">
        <v>138</v>
      </c>
      <c r="B31" s="6" t="n">
        <v>2732</v>
      </c>
      <c r="C31" s="6" t="n">
        <v>118</v>
      </c>
    </row>
    <row r="32" spans="1:3">
      <c r="A32" s="4" t="s">
        <v>139</v>
      </c>
      <c r="B32" s="6" t="n">
        <v>3307</v>
      </c>
      <c r="C32" s="8" t="n">
        <v>374</v>
      </c>
    </row>
    <row r="33" spans="1:3">
      <c r="A33" s="3" t="s">
        <v>140</v>
      </c>
    </row>
    <row r="34" spans="1:3">
      <c r="A34" s="4" t="s">
        <v>141</v>
      </c>
      <c r="B34" s="6" t="n">
        <v>225</v>
      </c>
    </row>
    <row r="35" spans="1:3">
      <c r="A35" s="3" t="s">
        <v>142</v>
      </c>
    </row>
    <row r="36" spans="1:3">
      <c r="A36" s="4" t="s">
        <v>143</v>
      </c>
      <c r="B36" s="8" t="n">
        <v>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STATEMENTS OF CHANGES IN SHAREH</vt:lpstr>
      <vt:lpstr>CONDENSED CONSOLIDATED STATEME7</vt:lpstr>
      <vt:lpstr>BASIS OF PRESENTATION</vt:lpstr>
      <vt:lpstr>GENERAL</vt:lpstr>
      <vt:lpstr>INVESTMENTS IN BLUE SPHERE PAVI</vt:lpstr>
      <vt:lpstr>INTERIM FINANCIAL STATEMENTS</vt:lpstr>
      <vt:lpstr>SIGNIFICANT ACCOUNTING POLICIES</vt:lpstr>
      <vt:lpstr>GOING CONCERN</vt:lpstr>
      <vt:lpstr>NEWLY ISSUED ACCOUNTING PRONOUN</vt:lpstr>
      <vt:lpstr>COMMON SHARES</vt:lpstr>
      <vt:lpstr>DEBENTURES AND NOTES</vt:lpstr>
      <vt:lpstr>SUBSEQUENT EVENTS</vt:lpstr>
      <vt:lpstr>SIGNIFICANT ACCOUNTING POLICI18</vt:lpstr>
      <vt:lpstr>COMMON SHARES (Tables)</vt:lpstr>
      <vt:lpstr>DEBENTURES AND NOTES (Table)</vt:lpstr>
      <vt:lpstr>GENERAL (Details Narrative)</vt:lpstr>
      <vt:lpstr>INVESTMENTS IN BLUE SPHERE PA22</vt:lpstr>
      <vt:lpstr>SIGNIFICANT ACCOUNTING POLICI23</vt:lpstr>
      <vt:lpstr>GOING CONCERN (Details Narrativ</vt:lpstr>
      <vt:lpstr>COMMON SHARES (Details Narrativ</vt:lpstr>
      <vt:lpstr>COMMON SHARES (Details 1)</vt:lpstr>
      <vt:lpstr>COMMON SHARES (Details 2)</vt:lpstr>
      <vt:lpstr>DEBENTURES AND NOTES (Details N</vt:lpstr>
      <vt:lpstr>DEBENTURES AND NOTES (Details 1</vt:lpstr>
      <vt:lpstr>DEBENTURES AND NOTES (Details 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53:48Z</dcterms:created>
  <dcterms:modified xmlns:dcterms="http://purl.org/dc/terms/" xmlns:xsi="http://www.w3.org/2001/XMLSchema-instance" xsi:type="dcterms:W3CDTF">2016-05-23T16:53:48Z</dcterms:modified>
  <dc:title xmlns:dc="http://purl.org/dc/elements/1.1/">Untitled</dc:title>
  <dc:description xmlns:dc="http://purl.org/dc/elements/1.1/"/>
  <dc:subject xmlns:dc="http://purl.org/dc/elements/1.1/"/>
  <cp:keywords/>
  <cp:category/>
</cp:coreProperties>
</file>